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DENSED CONSOLIDATED STATEM_2"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 EQUITY" sheetId="10" state="visible" r:id="rId10"/>
    <sheet xmlns:r="http://schemas.openxmlformats.org/officeDocument/2006/relationships" name="ACQUISITIONS AND JOINT VENTURES" sheetId="11" state="visible" r:id="rId11"/>
    <sheet xmlns:r="http://schemas.openxmlformats.org/officeDocument/2006/relationships" name="RESTRICTED CASH" sheetId="12" state="visible" r:id="rId12"/>
    <sheet xmlns:r="http://schemas.openxmlformats.org/officeDocument/2006/relationships" name="LOAN RECEIVABLES, CURRENT AND N" sheetId="13" state="visible" r:id="rId13"/>
    <sheet xmlns:r="http://schemas.openxmlformats.org/officeDocument/2006/relationships" name="PROPERTY AND EQUIPMENT, NET" sheetId="14" state="visible" r:id="rId14"/>
    <sheet xmlns:r="http://schemas.openxmlformats.org/officeDocument/2006/relationships" name="OTHER ASSETS" sheetId="15" state="visible" r:id="rId15"/>
    <sheet xmlns:r="http://schemas.openxmlformats.org/officeDocument/2006/relationships" name="GOODWILL" sheetId="16" state="visible" r:id="rId16"/>
    <sheet xmlns:r="http://schemas.openxmlformats.org/officeDocument/2006/relationships" name="OTHER CURRENT PAYABLE" sheetId="17" state="visible" r:id="rId17"/>
    <sheet xmlns:r="http://schemas.openxmlformats.org/officeDocument/2006/relationships" name="OTHER LIABILITIES" sheetId="18" state="visible" r:id="rId18"/>
    <sheet xmlns:r="http://schemas.openxmlformats.org/officeDocument/2006/relationships" name="LEASE" sheetId="19" state="visible" r:id="rId19"/>
    <sheet xmlns:r="http://schemas.openxmlformats.org/officeDocument/2006/relationships" name="RELATED PARTY TRANSACTIONS" sheetId="20" state="visible" r:id="rId20"/>
    <sheet xmlns:r="http://schemas.openxmlformats.org/officeDocument/2006/relationships" name="COMMITMENT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AND JOINT VENTUR_2" sheetId="26" state="visible" r:id="rId26"/>
    <sheet xmlns:r="http://schemas.openxmlformats.org/officeDocument/2006/relationships" name="RESTRICTED CASH (Tables)" sheetId="27" state="visible" r:id="rId27"/>
    <sheet xmlns:r="http://schemas.openxmlformats.org/officeDocument/2006/relationships" name="PROPERTY AND EQUIPMENT, NET (Ta" sheetId="28" state="visible" r:id="rId28"/>
    <sheet xmlns:r="http://schemas.openxmlformats.org/officeDocument/2006/relationships" name="OTHER ASSETS (Tables)" sheetId="29" state="visible" r:id="rId29"/>
    <sheet xmlns:r="http://schemas.openxmlformats.org/officeDocument/2006/relationships" name="GOODWILL (Tables)" sheetId="30" state="visible" r:id="rId30"/>
    <sheet xmlns:r="http://schemas.openxmlformats.org/officeDocument/2006/relationships" name="OTHER CURRENT PAYABLE (Tables)" sheetId="31" state="visible" r:id="rId31"/>
    <sheet xmlns:r="http://schemas.openxmlformats.org/officeDocument/2006/relationships" name="OTHER LIABILITIES (Tables)" sheetId="32" state="visible" r:id="rId32"/>
    <sheet xmlns:r="http://schemas.openxmlformats.org/officeDocument/2006/relationships" name="LEASE (Tables)" sheetId="33" state="visible" r:id="rId33"/>
    <sheet xmlns:r="http://schemas.openxmlformats.org/officeDocument/2006/relationships" name="RELATED PARTY TRANSACTIONS (Tab" sheetId="34" state="visible" r:id="rId34"/>
    <sheet xmlns:r="http://schemas.openxmlformats.org/officeDocument/2006/relationships" name="SEGMENT INFORMATION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GOING CONCERN (Details Narrativ" sheetId="39" state="visible" r:id="rId39"/>
    <sheet xmlns:r="http://schemas.openxmlformats.org/officeDocument/2006/relationships" name="STOCKHOLDERS' EQUITY (Details N" sheetId="40" state="visible" r:id="rId40"/>
    <sheet xmlns:r="http://schemas.openxmlformats.org/officeDocument/2006/relationships" name="ACQUISITIONS AND JOINT VENTUR_3" sheetId="41" state="visible" r:id="rId41"/>
    <sheet xmlns:r="http://schemas.openxmlformats.org/officeDocument/2006/relationships" name="ACQUISITIONS AND JOINT VENTUR_4" sheetId="42" state="visible" r:id="rId42"/>
    <sheet xmlns:r="http://schemas.openxmlformats.org/officeDocument/2006/relationships" name="ACQUISITIONS AND JOINT VENTUR_5" sheetId="43" state="visible" r:id="rId43"/>
    <sheet xmlns:r="http://schemas.openxmlformats.org/officeDocument/2006/relationships" name="RESTRICTED CASH (Details)" sheetId="44" state="visible" r:id="rId44"/>
    <sheet xmlns:r="http://schemas.openxmlformats.org/officeDocument/2006/relationships" name="LOAN RECEIVABLES, CURRENT AND_2" sheetId="45" state="visible" r:id="rId45"/>
    <sheet xmlns:r="http://schemas.openxmlformats.org/officeDocument/2006/relationships" name="PROPERTY AND EQUIPMENT, NET (De" sheetId="46" state="visible" r:id="rId46"/>
    <sheet xmlns:r="http://schemas.openxmlformats.org/officeDocument/2006/relationships" name="PROPERTY AND EQUIPMENT, NET (_2" sheetId="47" state="visible" r:id="rId47"/>
    <sheet xmlns:r="http://schemas.openxmlformats.org/officeDocument/2006/relationships" name="OTHER ASSETS (Details)" sheetId="48" state="visible" r:id="rId48"/>
    <sheet xmlns:r="http://schemas.openxmlformats.org/officeDocument/2006/relationships" name="OTHER ASSETS (Details 1)" sheetId="49" state="visible" r:id="rId49"/>
    <sheet xmlns:r="http://schemas.openxmlformats.org/officeDocument/2006/relationships" name="OTHER ASSETS (Details Narrative" sheetId="50" state="visible" r:id="rId50"/>
    <sheet xmlns:r="http://schemas.openxmlformats.org/officeDocument/2006/relationships" name="GOODWILL (Details)" sheetId="51" state="visible" r:id="rId51"/>
    <sheet xmlns:r="http://schemas.openxmlformats.org/officeDocument/2006/relationships" name="OTHER CURRENT PAYABLE (Details)" sheetId="52" state="visible" r:id="rId52"/>
    <sheet xmlns:r="http://schemas.openxmlformats.org/officeDocument/2006/relationships" name="OTHER LIABILITIES (Details)" sheetId="53" state="visible" r:id="rId53"/>
    <sheet xmlns:r="http://schemas.openxmlformats.org/officeDocument/2006/relationships" name="LEASE (Details)" sheetId="54" state="visible" r:id="rId54"/>
    <sheet xmlns:r="http://schemas.openxmlformats.org/officeDocument/2006/relationships" name="LEASE (Details 1)" sheetId="55" state="visible" r:id="rId55"/>
    <sheet xmlns:r="http://schemas.openxmlformats.org/officeDocument/2006/relationships" name="LEASE (Details 2)" sheetId="56" state="visible" r:id="rId56"/>
    <sheet xmlns:r="http://schemas.openxmlformats.org/officeDocument/2006/relationships" name="LEASE (Details 3)" sheetId="57" state="visible" r:id="rId57"/>
    <sheet xmlns:r="http://schemas.openxmlformats.org/officeDocument/2006/relationships" name="LEASE (Details 4)" sheetId="58" state="visible" r:id="rId58"/>
    <sheet xmlns:r="http://schemas.openxmlformats.org/officeDocument/2006/relationships" name="LEASE (Details Narrative)" sheetId="59" state="visible" r:id="rId59"/>
    <sheet xmlns:r="http://schemas.openxmlformats.org/officeDocument/2006/relationships" name="RELATED PARTY TRANSACTIONS (Det" sheetId="60" state="visible" r:id="rId60"/>
    <sheet xmlns:r="http://schemas.openxmlformats.org/officeDocument/2006/relationships" name="RELATED PARTY TRANSACTIONS (D_2" sheetId="61" state="visible" r:id="rId61"/>
    <sheet xmlns:r="http://schemas.openxmlformats.org/officeDocument/2006/relationships" name="SEGMENT INFORMATION (Details)" sheetId="62" state="visible" r:id="rId62"/>
    <sheet xmlns:r="http://schemas.openxmlformats.org/officeDocument/2006/relationships" name="SEGMENT INFORMATION (Details Na" sheetId="63" state="visible" r:id="rId63"/>
  </sheets>
  <definedNames/>
  <calcPr calcId="124519" fullCalcOnLoad="1"/>
</workbook>
</file>

<file path=xl/sharedStrings.xml><?xml version="1.0" encoding="utf-8"?>
<sst xmlns="http://schemas.openxmlformats.org/spreadsheetml/2006/main" uniqueCount="479">
  <si>
    <t>Document and Entity Information - shares</t>
  </si>
  <si>
    <t>3 Months Ended</t>
  </si>
  <si>
    <t>Oct. 31, 2019</t>
  </si>
  <si>
    <t>Dec. 13, 2019</t>
  </si>
  <si>
    <t>Equity Issuance Dollar Amount Per Share Duration One</t>
  </si>
  <si>
    <t>Entity Registrant Name</t>
  </si>
  <si>
    <t>Hartford Great Health Corp.</t>
  </si>
  <si>
    <t>Entity Central Index Key</t>
  </si>
  <si>
    <t>0001482554</t>
  </si>
  <si>
    <t>Current Fiscal Year End Date</t>
  </si>
  <si>
    <t>--07-31</t>
  </si>
  <si>
    <t>Entity Filer Category</t>
  </si>
  <si>
    <t>Non-accelerated Filer</t>
  </si>
  <si>
    <t>Document Type</t>
  </si>
  <si>
    <t>10-Q</t>
  </si>
  <si>
    <t>Amendment Flag</t>
  </si>
  <si>
    <t>false</t>
  </si>
  <si>
    <t>Is Entity's Reporting Status Current?</t>
  </si>
  <si>
    <t>Yes</t>
  </si>
  <si>
    <t>Document Period End Date</t>
  </si>
  <si>
    <t>Oct. 31,
		2019</t>
  </si>
  <si>
    <t>Document Fiscal Period Focus</t>
  </si>
  <si>
    <t>Q1</t>
  </si>
  <si>
    <t>Document Fiscal Year Focus</t>
  </si>
  <si>
    <t>2020</t>
  </si>
  <si>
    <t>Entity's Reporting Status Current</t>
  </si>
  <si>
    <t>Entity Incorporation, State or Country Code</t>
  </si>
  <si>
    <t>DE</t>
  </si>
  <si>
    <t>Entity File Number</t>
  </si>
  <si>
    <t>333-164633</t>
  </si>
  <si>
    <t>Entity Interactive Data Current</t>
  </si>
  <si>
    <t>Entity Emerging Growth Company</t>
  </si>
  <si>
    <t>true</t>
  </si>
  <si>
    <t>Entity Small Business</t>
  </si>
  <si>
    <t>Entity Ex Transition Period</t>
  </si>
  <si>
    <t>Entity Shell Company</t>
  </si>
  <si>
    <t>Entity Common Stock, Shares Outstanding</t>
  </si>
  <si>
    <t>CONDENSED CONSOLIDATED BALANCE SHEETS (Unaudited) - USD ($)</t>
  </si>
  <si>
    <t>Jul. 31, 2019</t>
  </si>
  <si>
    <t>Current Assets</t>
  </si>
  <si>
    <t>Cash and cash equivalents</t>
  </si>
  <si>
    <t>Current Loan receivables</t>
  </si>
  <si>
    <t>Prepaid and Other current receivables</t>
  </si>
  <si>
    <t>Related party receivables</t>
  </si>
  <si>
    <t>Total Current Assets</t>
  </si>
  <si>
    <t>Non-Current Assets</t>
  </si>
  <si>
    <t>Restricted cash, noncurrent</t>
  </si>
  <si>
    <t>Property and equipment, net</t>
  </si>
  <si>
    <t>Loan receivable, noncurrent</t>
  </si>
  <si>
    <t>Goodwill</t>
  </si>
  <si>
    <t>Other assets</t>
  </si>
  <si>
    <t>Total Non-current Assets</t>
  </si>
  <si>
    <t>TOTAL ASSETS</t>
  </si>
  <si>
    <t>Current Liabilities</t>
  </si>
  <si>
    <t>Related party payables</t>
  </si>
  <si>
    <t>Other current payables</t>
  </si>
  <si>
    <t>Total Current Liabilities</t>
  </si>
  <si>
    <t>Long-term loan from related party</t>
  </si>
  <si>
    <t>Other liabilities</t>
  </si>
  <si>
    <t>TOTAL LIABILITIES</t>
  </si>
  <si>
    <t>Stockholders' Equity</t>
  </si>
  <si>
    <t>Preferred stock - $0.001 par value, 5,000,000 shares authorized, No shares issued and outstanding</t>
  </si>
  <si>
    <t>Common stock - $0.001 par value, 300,000,000 shares authorized, 99,108,000 shares issued and outstanding</t>
  </si>
  <si>
    <t>Additional paid-in capital</t>
  </si>
  <si>
    <t>Accumulated deficit</t>
  </si>
  <si>
    <t>Accumulated other comprehensive Loss</t>
  </si>
  <si>
    <t>Noncontrolling interest</t>
  </si>
  <si>
    <t>Total Stockholders' Equity</t>
  </si>
  <si>
    <t>TOTAL LIABILITIES AND STOCKHOLDERS' EQUITY</t>
  </si>
  <si>
    <t>CONDENSED CONSOLIDATED BALANCE SHEETS (Unaudited)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Oct. 31, 2018</t>
  </si>
  <si>
    <t>Income Statement [Abstract]</t>
  </si>
  <si>
    <t>Service revenues</t>
  </si>
  <si>
    <t>Operating Expenses</t>
  </si>
  <si>
    <t>Cost of revenues</t>
  </si>
  <si>
    <t>Depreciation and amortization</t>
  </si>
  <si>
    <t>General and administrative</t>
  </si>
  <si>
    <t>Selling expenses</t>
  </si>
  <si>
    <t>Total Operating Expenses</t>
  </si>
  <si>
    <t>Operating Loss</t>
  </si>
  <si>
    <t>Other Income (Expense)</t>
  </si>
  <si>
    <t>Interest income, net</t>
  </si>
  <si>
    <t>Other income</t>
  </si>
  <si>
    <t>Other income, net</t>
  </si>
  <si>
    <t>Loss before income taxes</t>
  </si>
  <si>
    <t>Income Tax Expense</t>
  </si>
  <si>
    <t>Net Loss</t>
  </si>
  <si>
    <t>Less: Net Loss Attributable to Noncontrolling Interest</t>
  </si>
  <si>
    <t>Net Loss Attributable to Hartford Great Health Corp</t>
  </si>
  <si>
    <t>Net loss per common share: Basic and diluted</t>
  </si>
  <si>
    <t>Weighted average shares outstanding: Basic and Diluted</t>
  </si>
  <si>
    <t>CONSOLIDATED STATEMENTS OF COMPREHENSIVE INCOME (LOSS) (Unaudited) - USD ($)</t>
  </si>
  <si>
    <t>Other Comprehensive income, net of income tax</t>
  </si>
  <si>
    <t>Foreign currency translation adjustments</t>
  </si>
  <si>
    <t>Total other comprehensive income</t>
  </si>
  <si>
    <t>Less: Total other comprehensive income attributable to noncontrolling interest</t>
  </si>
  <si>
    <t>Total Other Comprehensive Income Attributable to Hartford Great Health Corp</t>
  </si>
  <si>
    <t>Total Comprehensive loss</t>
  </si>
  <si>
    <t>CONSOLIDATED STATEMENT OF CHANGES IN STOCKHOLDERS' EQUITY (DEFICIT) (Unaudited) - USD ($)</t>
  </si>
  <si>
    <t>Common Stock</t>
  </si>
  <si>
    <t>Additional Paid-In Capital</t>
  </si>
  <si>
    <t>Accumulated (Deficit)</t>
  </si>
  <si>
    <t>Accumulated Other Comprehensive Loss</t>
  </si>
  <si>
    <t>Noncontrolling Interest</t>
  </si>
  <si>
    <t>Total</t>
  </si>
  <si>
    <t>Beginning Balance, Shares at Jul. 31, 2018</t>
  </si>
  <si>
    <t>Beginning Balance, Amount at Jul. 31, 2018</t>
  </si>
  <si>
    <t xml:space="preserve"> </t>
  </si>
  <si>
    <t>Net (loss)</t>
  </si>
  <si>
    <t>Return of capital</t>
  </si>
  <si>
    <t>Ending Balance, Shares at Oct. 31, 2018</t>
  </si>
  <si>
    <t>Ending Balance, Amount at Oct. 31, 2018</t>
  </si>
  <si>
    <t>Beginning Balance, Shares at Jul. 31, 2019</t>
  </si>
  <si>
    <t>Beginning Balance, Amount at Jul. 31, 2019</t>
  </si>
  <si>
    <t>Contribution through acquisitions and new subsidiary</t>
  </si>
  <si>
    <t>Foreign currency translation adjustment</t>
  </si>
  <si>
    <t>Ending Balance, Shares at Oct. 31, 2019</t>
  </si>
  <si>
    <t>Ending Balance, Amount at Oct. 31, 2019</t>
  </si>
  <si>
    <t>CONDENSED CONSOLIDATED STATEMENTS OF CASH FLOWS (Unaudited) - USD ($)</t>
  </si>
  <si>
    <t>Cash flows from operating activities:</t>
  </si>
  <si>
    <t>Net loss including noncontrolling interests</t>
  </si>
  <si>
    <t>Adjustments to reconcile net loss including noncontrolling interests to net cash used in operating activities:</t>
  </si>
  <si>
    <t>Changes in operating assets and liabilities:</t>
  </si>
  <si>
    <t>Other current payable</t>
  </si>
  <si>
    <t>Net cash (used in) operating activities</t>
  </si>
  <si>
    <t>Cash flows from investing activities:</t>
  </si>
  <si>
    <t>Purchases of property and equipment</t>
  </si>
  <si>
    <t>Net cash (used in) investing activities</t>
  </si>
  <si>
    <t>Cash flows from financing activities:</t>
  </si>
  <si>
    <t>Contribution from noncontrolling interest</t>
  </si>
  <si>
    <t>Principal payments on finance lease</t>
  </si>
  <si>
    <t>Capital contribution from stockholders</t>
  </si>
  <si>
    <t>Net cash (used in) provided by financing activities</t>
  </si>
  <si>
    <t>Effect of exchange rate changes on cash</t>
  </si>
  <si>
    <t>Net (decrease) increase in cash, cash equivalents and restricted cash</t>
  </si>
  <si>
    <t>Cash, cash equivalents and restricted cash at beginning of period</t>
  </si>
  <si>
    <t>Cash, cash equivalents and restricted cash at end of period</t>
  </si>
  <si>
    <t>Supplemental Cash Flow Information</t>
  </si>
  <si>
    <t>Interest paid</t>
  </si>
  <si>
    <t>Income taxes paid</t>
  </si>
  <si>
    <t>SUMMARY OF SIGNIFICANT ACCOUNTING POLICIES</t>
  </si>
  <si>
    <t>Accounting Policies [Abstract]</t>
  </si>
  <si>
    <t>NOTE 1. SUMMARY OF SIGNIFICANT
ACCOUNTING POLICIES This summary of significant accounting
policies is presented to assist in understanding the Company's financial statements. The financial statements and notes
are the responsibility of the Company's management. These accounting policies conform to accounting principles generally
accepted in the United States of America ("US GAAP") and have been consistently applied in the preparation of the financial
statements. Organization: On December 28, 2018, the Company acquired
Hangzhou Hartford Comprehensive Health Management, Ltd (“HZHF”). On March 22, 2019, the Company acquired 60 percent
of Hangzhou Longjing Qiao Fu Vacation Hotel Co., Ltd. (“HZLJ”). On March 20, 2019, the Company acquired Shanghai Hartford
Comprehensive Health Management, Ltd. (“HFSH”) and its 90 percent owned subsidiary - Shanghai Qiao Garden International
Travel Agency (“Qiao Garden Int’l Travel”), and formed a joint venture entity, Hartford International Education
Technology Co., Ltd (“HF Int’l Education”) at the same month. On July 24, 2019, HF Int’l Education established
a 100% owned subsidiary, Pudong Haojin Childhood Education Ltd. (“PDHJ”). Basis of Presentation: “ ” Use of Estimates: Foreign Currency: Comprehensive Income (loss): Fair value measurement: Level 1 - Quoted prices in active
markets for identical assets or liabilities or fund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consist of cash and cash equivalents, accounts receivable, current loan receivable, related party receivable, prepaid and other
current receivable, accounts payable, related party payable and other current payable. The carrying amounts of afore-mentioned
accounts approximate fair value because of their short-term nature. Cash and Cash Equivalents: The Company maintains cash with banks
in the USA and China.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China, a depositor has up to RMB500,000 insured by the
People’s Bank of China Financial Stability Bureau (“FSD”). In the United States, the standard insurance amount
is $250,000 per depositor in a bank insured by the Federal Deposit Insurance Corporation (“FDIC”). Financial instruments that potentially
subject the Company to significant concentrations of credit risk are cash and cash equivalents and accounts receivable. As of October
31, 2019, none of the Company’s cash and cash equivalents held by financial institutions was uninsured. With respect to accounts
receivable, the Company generally does not require collateral and does not have an allowance for doubtful accounts. Loans and Receivables: Property and equipment, net:
Years
Leasehold improvements Lesser of lease term or estimated useful life
ROU assets-Finance lease Lease term
Furniture and fixtures 3-5
Office equipment and vehicles 3-5
Computer software 3-5 Expenditures for repairs and maintenance
are charged to expense as incurred. Goodwill: Business Combinations: Noncontrolling interest: Advertising costs: Income Taxes: On December 22, 2017, the President of the United States
signed into law the Tax Reform Act. The Tax Reform Act permanently reduces the U.S. corporate income tax rate from a maximum of
35%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The Company’s subsidiary does not receive any preferential tax treatment from local government. The Company has been in loss position
for years and zero balances of tax provisions, deferred tax assets and liabilities as of the reporting periods ended. The tax reforms
have no significant impacts on the Company. Revenue Recognition: Income (Loss) Per Share: Recent Accounting Pronouncements: Recently issued accounting pronouncements
not yet adopted In August 2018, the FASB issued ASU No.
2018-13, “Fair Value Measurement (Topic 820): Disclosure Framework – Changes to the Disclosure Requirements for Fair
Value Measurement.” ASU No. 2018-13 removes certain disclosure requirements related to the fair value hierarchy, modifies
existing disclosure requirements related to measurement uncertainty and adds new disclosure requirements. ASU No. 2018-13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No. 2018-13 is effective for the Company within those
fiscal years beginning on December 15, 2019, with early adoption permitted. Certain disclosures in the new guidance will need to
be applied on a retrospective basis and others on a prospective basis. The Company does not expect that the adoption of ASU No.
2018-13 will have a material impact on its financial position, results of operations and liquidity.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is currently
evaluating the impact of ASU No. 2017-04 on its financial position and results of operations.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3 is effective for fiscal years, and interim periods within those years, beginning after December 15,
2019. Early adoption is permitted for fiscal years, and interim periods within those years, beginning after December 15, 2018.
The Company is currently evaluating the impact this standard will have on its financial position, results of operations and liquidity. Recently adopted accounting pronouncements In February 2018, the FASB issued ASU
No. 2018-02, “Income Statement - Reporting Comprehensive Income (Topic 220)”, which amends the previous guidance to
allow for certain tax effects “stranded” in accumulated other comprehensive income, which are impacted by the Tax Cuts
and Jobs Act (the “Tax Reform Act”) , to be reclassified from accumulated other comprehensive income into retained
earnings. This amendment pertains only to those items impacted by the new tax law and will not apply to any future tax effects
stranded in accumulated other comprehensive income. This standard is effective for fiscal years beginning after December 15, 2018
and allows for early adoption. The adoption of ASU No. 2018-02 didn’t have an impact on the Company’s financial position,
results of operations and liquidity. In February 2016, the FASB issued ASU
No. 2016-02, “Leases (Topic 842)”. ASU No. 2016-02 requires the recognition of lease assets and lease liabilities on
the balance sheet for leases classified as operating leases under previous guidance. The accounting for finance leases (capital
leases) was substantially unchanged. The original guidance required application on a modified retrospective basis with adjustments
to the earliest comparative period presented. In August 2018, the FASB issued ASU No. 2018-11, “Targeted Improvements to
ASC 842,” which included an option to not restate comparative periods in transition and elect to use the effective date of
ASU No. 2016-02 as the date of initial application, which the Company elected. As a result, the consolidated balance sheet prior
to August 1, 2019 was not restated, and continues to be reported under previous guidance that did not require the recognition of
operating lease liabilities and corresponding lease assets on the consolidated balance sheet. The cumulative effect of the changes
made to our Condensed Consolidated Balance Sheet at August 1, 2019 for the adoption of the new lease standard was as follows:
Balance at Adjustments Balance at August 1, 2019
Assets:
Prepaid and Other current receivables 386,700 (21,083 ) 365,617
Other assets 673,634 4,196,680 4,870,314
Liabilities:
Other current payable 175,856 704,861 880,717
Other liabilities 336,046 3,460,754 3,796,800 The adoption of ASU No. 2016-02 had an immaterial impact on
the Company’s condensed Consolidated Statement of Operation and condensed Consolidated Statement of Cash Flows for the three
months ended October 31, 2019. In addition, the Company elected the package of practical expedients permitted under the transition
guidance within the new standard, which allowed the Company to carry forward the historical lease classification, not reassess
prior conclusions related to expired or existing contracts that are or that contain leases, and not reassess the accounting for
initial direct costs. Operating leases with a term of 12 months or less will not be recorded on the Consolidated Balance Sheet.
Additional information and disclosures required by ASU No. 2016-02 are contained in Note 12 Leases.</t>
  </si>
  <si>
    <t>GOING CONCERN</t>
  </si>
  <si>
    <t>Organization, Consolidation and Presentation of Financial Statements [Abstract]</t>
  </si>
  <si>
    <t>NOTE 2. GOING CONCERN The accompanying financial statements were
prepared on a going concern basis, which contemplates the realization of assets and the satisfaction of obligations in the normal
course of business. However, Hartford Great Health Corp.'s operations has incurred losses since inception, resulting
in an accumulated deficit of $1,222,519 and $916,816 as of October 31, 2019 and July 31, 2019, respectively. The Company’s
operation provided consecutive negative cash flow, $63,297 and $3,246 for the three months ended October 31, 2019 and 2018, respectively.
These conditions raise substantial doubt about the ability of Hartford Great Health Corp. to continue as a going concern. In view of these matters, continuation as a
going concern is dependent upon several factors, including the availability of debt or equity funding upon terms and conditions
acceptable to Hartford Great Health Corp., and ultimately achieving profitable operations. Management believes that
Hartford Great Health Corp.'s business plan provides it with an opportunity to continue as a going concern. However,
management cannot provide assurance that Hartford Great Health Corp. will meet its objectives and be able to continue in operation. The financial statements do not include any
adjustments to reflect the possible future effects on the recoverability and classification of assets or the amounts and classification
of liabilities that may result from the possible inability of Hartford Great Health Corp. to continue as a going concern.</t>
  </si>
  <si>
    <t>STOCKHOLDERS' EQUITY</t>
  </si>
  <si>
    <t>NOTE 3. STOCKHOLDERS' EQUITY Preferred Stock The Company is authorized to issue 5,000,000
shares of preferred stock with a par value of $0.001 per share. No shares of preferred stock have been issued or outstanding since
Inception (April 2, 2008). Common Stock The Company is authorized to issue 300,000,000
shares of common stock with a par value of $0.001 per share. On December 11, 2018, 96,090,000 shares of common stock were issued
at the price of $0.02 per share to raise $1,921,800 capital in cash. As of October 31, 2019 and July 31, 2019, the company has
issued a total of 99,108,000 shares of common stock.</t>
  </si>
  <si>
    <t>ACQUISITIONS AND JOINT VENTURES</t>
  </si>
  <si>
    <t>Notes to Financial Statements</t>
  </si>
  <si>
    <t>NOTE 4. ACQUISITIONS AND JOINT
VENTURES Acquisition of HZHF On December 28, 2018, the Company acquired HZHF from an unrelated
individual, an entity located at Hangzhou, China. The operation results of HZHF are included in the Company’s consolidated
financial statements commencing on the acquisition date. The Company has recorded an allocation of the purchase price to the Company’s
identifiable assets acquired based on their fair value at the acquisition date. No business inputs, process and workforce have
been acquired through the transaction. The Company accounted the transaction in accordance with the Asset Acquisitions The calculation of purchase price and purchase price allocation
is as following:
Identifiable Assets Acquired
Cash and cash equivalents 154
Other current assets 37,964
Property and equipment, net 4,038
Deferred Start-up cost, noncurrent 99,463
Total Consideration 141,619 Right after the transaction was consummated, the Company fully expensed
the deferred start-up cost in accordance with US GAAP. Acquisition of HZLJ On March 22, 2019, HZHF acquired 60 percent ownership interest
of HZLJ from Shanghai Qiao Garden Property Management Group, Ltd (“Qiao Garden Group”), an affiliate on which the Company’s
management has significant influence. The acquisition expands the Company's capabilities in the travel and health management sectors
as the hotel is located within walking distance of local tea farms and a protected nature preserve. The results of operations of the acquired subsidiary are included
in the Company’s consolidated financial statements commencing on the acquisition date. The Company has recorded an allocation
of the purchase price to the Company’s tangible and identifiable intangible assets acquired and liabilities assumed based
on their fair value at the acquisition date. The Company accounted the acquisition transaction in accordance with FASB ASC 805,
Business Combinations, under acquisition accounting method. The Company classifies the 40 percent ownership interest held by Shanghai
Qiaohong Real Estate Co., Ltd., a related party, as "Noncontrolling interest" on the Consolidated Balance Sheet. The
related transaction costs were immaterial and included in General and administrative expenses in the accompanying Consolidated
Statements of Operations. The calculation of purchase price and purchase price allocation is as follows:
Assets Acquired and
Cash and cash equivalents $ 15,383
Accounts and Other receivables 13,224
Related party receivable 22,861
Property and Equipment, net 247,940
Other assets 699,066
Goodwill 466,847
Accounts payable (2,671 )
Related party payable (1,232,512 )
Other account payable (28,772 )
Other liabilities (336,051 )
Noncontrolling interest 240,613
Total consideration * $ 105,928 *$16,537 payable due from HZLJ waived by HFHZ
plus $89,891 (RMB600,000) cash payment totaled $105,928 consideration for the acquisition. Goodwill is mainly attributable to synergies
expected from the acquisition in hospitality industry and assembled workforce. Other assets and other liabilities are related to
the deferred cost of obtaining the finance lease and the finance lease liabilities (see Note 12 Finance Lease). Related party payable
consisted the unpaid portion of operating advances made to HZLJ by the affiliates which are under common control by the same management.
Amount of $595,939 were due to Qiao Garden Group, which originally owned 60% of HZLJ. And amount of $596,348 were advanced from
Shanghai DuBian Assets Management Ltd., which is controlled by the same management. These advances do not bear interest and are
considered due on demand. Property and Equipment, net mainly consists of ROU assets, Furniture and fixtures and office equipment. Acquisition of HFSH On March 20, 2019, the Company acquired
HFSH and its 90 percent owned subsidiary - Shanghai Qiao Garden International Travel Agency (“Qiao Garden Intl Travel”)
from an unrelated individual. The original intent behind the acquisition was to use the travel agency to manage travel and lodging
arrangements between China and the US for Chinese members of the anti-aging stem-cell treatment program. The results of operations
of the acquired entities are included in the Company’s consolidated financial statements commencing on the acquisition date.
The Company has recorded an allocation of the purchase price to the Company’s tangible and identifiable intangible assets
acquired and liabilities assumed based on their fair value at the acquisition date. The Company accounted the acquisition transaction
in accordance with FASB ASC 805, Business Combinations, under acquisition accounting method. The Company classifies the un-acquired
10 percent ownership interest as "Noncontrolling interest" on the consolidated balance sheet. The related transaction
costs were immaterial and included in General and administrative expenses in the accompanying consolidated statements of operations.
The calculation of purchase price and purchase price allocation is as follows:
Assets Acquired and
Cash and cash equivalents $ 35,886
Accounts and Other receivables 92,120
Property and Equipment, net 6,511
Related party receivable 791,445
Goodwill 573,170
Other current payable (3,126 )
Related party payable (1,073,380 )
Noncontrolling interest (63,911 )
Total consideration* $ 358,715 *$223,477 payable due to HFHZ waived plus $135,238
(RMB907,737) cash payment totaled $358,715 consideration for the acquisition. Goodwill is mainly attributable to synergies
expected from the acquisition of travel agency license and assembled workforce. Amount of $677,463 related party receivable is
due from Shanghai Qiaohong Real Estate Co., Ltd. (“SH Qiaohong”), owning 40 percent equity interest of HZLJ. HFSH loaned
the amount to SH Qiaohong for two years on June 21, 2018, the related party loan bears annual interest of six percent. The balance
will be paid back by June 30, 2020. Amount of $109,355 is due from one of the directors for business trips and business developing
expenses and the amount is going to be reimbursed or paid back within three months. The remaining related party receivable are
the operating advances made to multiple companies which are under common control by the same management. These advances do not
bear interest and are considered due on demand. Related party payable consisted the unpaid portion of operating advances made to
HFSH by the affiliates which are under common control by the same management. These advances do not bear interest and are considered
due on demand. The majority advances, amount of $990,665 were from SH Qiaohong. HFSH used the amount for start-up expense and acquisition
of 90 percent ownership of Qiao Garden Intl Travel acquisition. Joint Venture – HF Int’l
Education Effective on March 22, 2019, HFSH entered
into a joint venture agreement with SH Jingyu and one individual investor, to form a new entity Hartford International Education
Technology Co., Ltd (“HF Int’l Education”) to provide childcare education services. The joint venture is owned
65% by HFSH, 20% by SH Jingyu and 15% by another individual investor. On July 11, 2019, a new agreement has been entered by HFSH,
SH Jingyu, the individual investor and another new investor, Shanghai Hao Zhong Ji Educational Tech LLP (“SHHZJ”).
Based on the new agreement, the joint venture is owned 58.5% by HFSH, 18% by SH Jingyu, 10% by SHHZJ and 13.5% by the individual
investor. HFSH is responsible for the overall development and operation of HF Int’l Education. As a result, HFSH has the
majority voting interest with primary beneficiary. The results of operations of HF Int’l Education are included in the Company’s
consolidated financial statements commencing on the formation date. The Company classifies the 41.5% ownership interest held by
other three parties as "Noncontrolling interest" on the consolidated balance sheet. The registered capital for HF Intl
Education is RMB 5 million. As of October 31, 2019, amount of RMB 2.6 million or USD 369,386 capital were injected and the remaining
of RMB 2.4 million or USD 340,972 is to be contributed by the shareholders. On July 24, 2019, HF Int’l Education established
a wholly owned subsidiary, Pudong Haojin Childhood Education Ltd. (“PDHJ”) to provide childcare education services. Pro Forma Information The following unaudited pro forma information
has been prepared for illustrative purposes only, assumes that the acquisition occurred on August 1, 2017 and includes pro forma
adjustments related to the noncontrolling interest allocation and the issuance of 96,090,000 common shares to finance the acquisitions.
The unaudited pro forma results have been prepared based on estimates and assumptions, which we believe are reasonable; however,
they are not necessarily indicative of the consolidated results of operations had the acquisition occurred on August 1, 2017, or
of future results of operations. The unaudited pro forma results are as follows:
Three months ended October 31,
2019 2018
Service Revenues $ 64,516 $ 29,709
Net Loss (389,222 ) (201,280 )
Less: Net Loss Attributable to
Noncontrolling Interest (83,519 ) (7,637 )
Net Loss Attributable to
Hartford Great Health Corp $ (305,703 ) $ (193,643 )
Weighted average shares outstanding:
Basic and diluted 99,108,000 99,108,000
Net loss per common share:
Basic and Diluted (0.00 ) (0.00 ) On January 27, 2019, HFSH entered an agreement
with Shanghai Qiao Garden Property Management Group to acquire 85 percent ownership of Shanghai Senior Health Consulting Ltd. (“SH
Senior”). On January 28, 2019, HFUS entered an agreement to acquire 100 percent equity interest of Shanghai Luo Sheng International
Trade Ltd. (“SH Luosheng”). On February 24, 2019, HFSH entered an agreement to acquire 55 percent ownership of Shanghai
Pasadena Ltd. (“SH Pasadena”). During May and June 2019, the Company entered an agreement and a supplemental agreement
to acquire 60 percent equity interest of Shanghai Ren Lai Ren Wang Restaurant Co., Ltd. (“SH RLRW”). As of October
31, 2019, these acquisition agreements have not yet taken effect as no consideration has been paid toward those acquisitions. These
agreements will be executed when the Company is financially ready to move forward, and the purchase price will be calculated based
on the net assets of each entity on the execute date. There was no penalty levied or to be levied due to delayed execution or no-execution
of those agreements.</t>
  </si>
  <si>
    <t>RESTRICTED CASH</t>
  </si>
  <si>
    <t>Cash and Cash Equivalents [Abstract]</t>
  </si>
  <si>
    <t xml:space="preserve">NOTE 5. RESTRICTED CASH The Company early adopted Financial
Accounting Standards Board (FASB) issued Accounting Standards Update (ASU) 2016-18, Statement of Cash Flows (Topic 230): Restricted
Cash, which requires that restricted cash be included with cash and cash equivalents when reconciling the beginning of year and
end of year total amounts shown on the statements of cash flows. The provisions of ASU-2016-18 are effective for the years beginning
after December 31, 2019, with early adoption permitted. The restricted cash is collateral required by the local government in
China for Qiao Garden Int’l Travel, acquired with its parent company HFSH on March 20, 2019, to maintain its business certificate. The following table provides a reconciliation
of cash, cash equivalents and restricted cash reported within the balance sheets that sum to the total of the same such amounts
shown in the statements of cash flows.
October 31, 2019 (unaudited) October 31, 2018 (unaudited)
Cash and cash equivalents $ 116,240 $ 26,768
Restricted cash, noncurrent 28,414 —
Total cash, cash equivalents and restricted cash shown in the statement of cash flows $ 144,654 $ 26,768 </t>
  </si>
  <si>
    <t>LOAN RECEIVABLES, CURRENT AND NONCURRENT</t>
  </si>
  <si>
    <t>Receivables [Abstract]</t>
  </si>
  <si>
    <t>NOTE 6. LOAN RECEIVABLES, CURRENT AND NONCURRENT The Company loaned $99,870 to a third
party, Longsheng Aquatic Products Co., Ltd. The loan bears annual interest rate of six percent. The term of loan started from February
14, 2019 and extended for one more year to May 13, 2020 on May 12, 2019. $1,531 of interest income was recognized during the three
months ended October 31, 2019. Total interest receivable of $4,311 and $2,780 were accrued as of October 31, 2019 and July 31,
2019, respectively. The Company loaned $300,000 to a third
party, Hong Kong Hong Tai Int’l Trade Limited. The loan bears annual interest rate of six percent. The term of loan is six
months till June 27, 2019. On February 5, 2019, the loan has been fully paid back with $1,923 interest charges. The Company loaned another $200,000 to
Hong Kong Hong Tai Int’l Trade Limited. The loan bears annual interest rate of six percent. The term of loan started from
March 4, 2019 and extended to September 3, 2020 on August 30, 2019. $3,067 of interest income was recognized during the three months
ended October 31, 2019. Total interest receivable of $8,033 and $4,967 were accrued as of October 31, 2019 and July 31, 2019, respectively. Loan receivables are not exposed to market
risk due to the stable and fixed interest rates in accordance with the loan agreements. The estimated fair value of long-term loan
receivable was approximately $0 and $204,561 as of October 31, 2019 and July 31, 2019, respectively.</t>
  </si>
  <si>
    <t>PROPERTY AND EQUIPMENT, NET</t>
  </si>
  <si>
    <t>Property, Plant and Equipment [Abstract]</t>
  </si>
  <si>
    <t>NOTE 7. PROPERTY AND EQUIPMENT, NET Property and equipment, net consists
of the following at October 31, 2019 and July 31, 2019:
October 31, 2019 July 31, 2019
(unaudited)
Leasehold improvements $ 22,854 $ 23,366
Finance lease assets 266,875 272,860
Furniture and fixtures 230,196 235,360
Office equipment and vehicles 73,174 68,859
Construction in progress 69,027 —
662,126 600,445
Less: accumulated depreciation and amortization (343,550 ) (346,861 )
$ 318,576 $ 253,584 Depreciation expense for the three months
ended October 31, 2019 and 2018 was $4,265 and $0, respectively.</t>
  </si>
  <si>
    <t>OTHER ASSETS</t>
  </si>
  <si>
    <t>Deferred Costs, Capitalized, Prepaid, and Other Assets Disclosure [Abstract]</t>
  </si>
  <si>
    <t xml:space="preserve">NOTE 8. OTHER ASSETS Other assets consist of the following
at October 31, 2019 and July 31, 2019:
October 31, 2019 July 31, 2019
Operating lease assets $ 3,936,201 $ —
Deferred cost of finance lease 653,530 673,634
$ 4,589,731 $ 673,634 ROU assets - operating leases was resulted
from the adoption of ASU No. 2016-02. Additional information and disclosures are contained in Note 12 Leases The cost of obtaining the finance lease
of the land use rights and hotel building at HZLJ, which was acquired by the Company on March 22, 2019, in the amount of $879,800
(RMB 6 million) was recognized as Other Assets and subject for amortization over the lease term, 41 years commenced on October
2010. The amortization is computed using the straight-line method over the lease term. Amortization expense of deferred cost of
finance lease for the three months ended October 31, 2019 and 2018 was $5,287 and $0, respectively. The future amortization schedule for the other
assets related to the cost of obtaining the finance lease as of October 31, 2019 is as following:
2020 (excluding the three months ended October 31, 2019) $ 15,983
2021 21,311
2022 21,311
2023 21,311
2024 21,311
2025 and thereafter 552,303
Total $ 653,530 </t>
  </si>
  <si>
    <t>GOODWILL</t>
  </si>
  <si>
    <t>Goodwill and Intangible Assets Disclosure [Abstract]</t>
  </si>
  <si>
    <t xml:space="preserve">NOTE 9. GOODWILL Our goodwill balance is solely attributable
to acquisitions during 2019. There have been no impairment charges recorded against goodwill. The following is a roll-forward of
goodwill for the year ended July 31, 2019 and for the three months ended October 31, 2019:
Hangzhou
Longjing Qiao Fu Vacation Hotel HFSH
and Shanghai Qiao Garden Int'l Travel Agency Total
Balance at July 31,
2018 $ — $ — $ —
Acquisitions 466,847 573,170 1,040,017
Impairment — — —
Balance
at July 31, 2019 $ 466,847 $ 573,170 $ 1,040,017
Acquisitions — — —
Impairment — — —
Foreign
Exchange (21,661 ) (26,597 ) (48,258 )
Balance
at October 31, 2019 (unaudited) $ 445,186 $ 546,573 $ 991,759 </t>
  </si>
  <si>
    <t>OTHER CURRENT PAYABLE</t>
  </si>
  <si>
    <t>Payables and Accruals [Abstract]</t>
  </si>
  <si>
    <t>NOTE 10. OTHER CURRENT PAYABLE The following is a breakdown of the accounts and other payables
as of October 31, 2019 and July 31, 2019:
October 31, 2019 July 31, 2019
Payable to Acquirees $ 128,964 $ 131,856
Lease Liabilities, current 767,297 —
Other payables 74,913 44,000
$ 971,174 $ 175,856 Payable to acquiree is the unpaid consideration for the acquisitions
described in Note 4 Acquisitions and Joint Venture. Lease liability is the current portion
of operating lease liabilities resulting from ASU No. 2016-02 adoption. See Note 12 Leases.</t>
  </si>
  <si>
    <t>OTHER LIABILITIES</t>
  </si>
  <si>
    <t>Other Liabilities Disclosure [Abstract]</t>
  </si>
  <si>
    <t xml:space="preserve">NOTE 11. OTHER LIABILITIES Other liabilities mainly consist below
lease liabilities. See Note 12 Leases.
October 31, 2019 July 31, 2019
Finance Lease liability $ 294,427 $ 336,046
Operating lease liabilities 3,198,228 —
$ 3,492,655 $ 336,046 </t>
  </si>
  <si>
    <t>LEASE</t>
  </si>
  <si>
    <t xml:space="preserve">NOTE 12. LEASE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Leases are
classified as either finance leases or operating leases based on criteria in Accounting Standards Codification (“ASC”)
842. Operating leases are included in Other
Assets, Other current liabilities and Other Liabilities, finance leases are included in Property and Equipment and Other Liabilities
in the condensed Consolidated Balance Sheet. Right-of-use (“ROU”) assets
and liabilities are recognized at the lease commencement date based on the present value of lease payments over the lease term.
As the lease did not provide an implicit rate, the Company uses its incremental borrowing rate based on the information available
at the lease commencement date in China market. ROU assets also include any lease payments made and exclude lease incentives. Lease
terms may include options to extend or terminate the lease when it is reasonably certain that the Company will exercise that option.
​Lease expense for operating leases,
consisting of lease payments, is recognized on a straight-line basis over the lease term. Lease expense for finance leases consists
of the amortization of the ROU asset on a straight-line basis over the asset’s estimated useful life and interest expense
is calculated using the amortized cost basis. ​As of October 31, 2019, the Company
has multiple operating leases for office spaces and a finance lease of land and hotel building. Our operating leases have remaining
lease terms ranging from two years to seven years, with various term extensions available. Our finance lease has remaining lease
term of thirty-two years. The Company has elected not to recognize ROU assets and lease liabilities for short-term operating leases
that have a term of twelve months or less. ​The finance lease was obtained
through HZLJ acquisition on March 22, 2019 (See Note 4 Acquisitions and Joint Venture). On October 1, 2010, HZLJ leased the land
and hotel building for 41 years. Finance lease right-of-use assets represent the Company's right to use an underlying asset for
the lease term and lease liabilities represent the Company's obligation to make lease payments arising from the lease. Lease-related assets and liabilities
at October 31, 2019 and July 31, 2019 were as follows:
October 31, July 31,
2019 (unaudited) 2019
Assets
Finance lease ROU assets, cost $ 266,875 $ 272,860
Less: accumulated amortization (59,125 ) (58,787 )
Finance lease ROU assets, net 207,750 214,073
Other assets - operating lease ROU assets 3,936,201 —
Total Lease assets $ 4,143,951 $ 214,073
Liabilities
Other current payable - operating leases $ 767,297 $ —
Other current payable - finance leases 20,600 20,336
Other liabilities - operating leases 3,198,228 —
Other liabilities - finance lease 294,427 315,710
Total Lease liabilities $ 4,280,552 $ 336,046 The components of lease cost for the
three months ended October 31, 2019 was as follows:
Three months ended
October 31, 2019
Operating lease cost $ 203,570
Finance leases:
Amortization of ROU assets 1,627
Interest on finance lease liabilities 6,242
Finance lease cost 7,869
Total lease cost $ 211,439 Supplemental cash flow information for leases
for the three months ended October 31, 2019 was as follows:
​ Cash paid for amounts included
in the measurement of lease liabilities:
Operating cash flows from operating leases $ 122,782
Financing cash flows from finance leases 19,739 The weighted-average remaining lease term and
weighted-average discount rate for operating and finance leases at October 31, 2019 was as follows:
​ Operating Leases Finance Leases
Weighted-average remaining lease term (years) 4.2 32
Weighted-average discount rate 8 % 8 % The following table reconciles the undiscounted
future minimum lease payments for operating and finance leases excused at October 31, 2019:
Operating Leases Finance Lease
2020 (excluding the three-month ended October 31, 2019) $ 774,228 $ —
2021 1,125,530 20,600
2022 975,909 21,311
2023 653,957 22,021
2024 573,855 22,731
2025 and thereafter 704,371 924,888
Total future lease payments $ 4,807,850 $ 1,011,551
Less interest (842,325 ) (696,524 )
Present value of future lease payments $ 3,965,525 $ 315,027
Lease liabilities, current (767,297 ) (20,600 )
Other liabilities $ 3,198,228 $ 294,427 </t>
  </si>
  <si>
    <t>RELATED PARTY TRANSACTIONS</t>
  </si>
  <si>
    <t>Related Party Transactions [Abstract]</t>
  </si>
  <si>
    <t>NOTE 13. RELATED PARTY TRANSACTIONS Equity Transactions On October 2018, the Company refunded
$1,429 of the additional paid in capital to the former CFO. On December 11, 2018, the Company sold
96,090,000 shares of its common stock to various investors, including 54,040,000 shares sold to its Officers and Directors with
proceeds of $1,080,800. The whole amount of proceeds has been collected. Related Party Receivables As of October 31, 2019 and July 31, 2019, amount of $669,204
and $674,524, respectively, is due from Shanghai Qiaohong Real Estate Co., Ltd. (“SH Qiaohong”), the noncontrolling
interest of Longjing. The balance was acquired through HFSH acquisition. HFSH loaned the amount to SH Qiaohong for two years on
June 21, 2018 bearing annual interest of six percent. The balance will be paid back by June 30, 2020. $9,404 of interest income
was recognized during the three months ended October 31, 2019. The remaining related party receivable of $47,136 and $39,088
as of October 31, 2019 and July 31, 2019, respectively, represents the operating advances made to the affiliates which are managed
by the same management team. These advances do not bear interest and are considered due on demand. On October 2018, the Company borrowed $30,000 from a
potential investor to fund the Company's ongoing activities. It was an indefinite short-term loan with no interest bearing. The
loan was paid back by the Company in the following quarter. Related Party Payables As of October 31, 2019 and July 31, 2019,
amount of $525,334 and $526,963, respectively, is payable to SH Qiaohong. The balance was part of the liability assumed through
HFSH acquisition. This payable balance does not bear interest and due on demand. As of October 31, 2019 and July 31, 2019,
amount of $589,598 and $602,821, respectively, is payable to Shanghai Qiao Garden Property Management Group (“Qiao Garden
Group”), an entity managed by the same management team. The balance was part of the liability assumed through HZLJ acquisition.
This payable balance does not bear interest and is considered due on demand. The remaining related party payable of
$456,740 and $197,775 as of October 31, 2019 and July 31, 2019, respectively, represents the unpaid portion of operating advances
made to the Company by following affiliates which are managed by the same management team. These advances do not bear interest
and are considered due on demand.
October 31, 2019 July 31, 2019
Shanghai Senior Investment Ltd. $ 58,102 $ 106,866
Shanghai Oversea Chinese Culture Media Ltd. 359,062 50,808
Various affiliates 39,576 40,101
Total $ 456,740 $ 197,775 As of October 31, 2019 and July 31, 2019,
the Company has $575,943 and $585,146, respectively, long-term payable to Shanghai DuBian Assets Management Ltd., which is owned
by the Company’s CEO’s relative. The payable balance was assumed from the acquisition transaction. On April 30, 2019,
both parties entered a long-term agreement to convert the payable to long term debt, which expires on April 30, 2021, bearing approximately
2.5 percent of annual interest. $3,606 of interest expense was recognized during the three months ended October 31, 2019. The unpaid
principle and interest will be due on the maturity date. This loan payable is not exposed to market risk due to the stable and
fixed interest rates in accordance with the loan agreements. As of October 31, 2019 and July 31, 2019, the estimated fair value
of long term loan payable was approximately $581,085 and $584,674, respectively. Other Related Party Transaction Office space is provided to Hartford
Great Health Corp. at no additional cost by the sole executive officer. No provision for these costs has been included
in these financial statements as the amounts are not material. On September 30, 2019, HF Int’l
Education entered a long-term debt agreement with a related party, SH Qiao Hong. The debt agreement provides a line of credit up
to RMB9.0 million and expires on September 30, 2021, bearing approximately 3.0 percent of annual interest. The unpaid principle
and interest will be due on the maturity date. On September 30, 2019, HF Int’l
Education entered another long-term debt agreement with a related party, Shanghai Oversea Chinese Culture Media Ltd. The debt agreement
provides a line of credit up to RMB 5.0 million and expires on September 30, 2021, bearing approximately 3.0 percent of annual
interest. The unpaid principle and interest will be due on the maturity date. As of October 31, 2019, no balance has
been borrowed from these two related parties by HF Int’l Education.</t>
  </si>
  <si>
    <t>COMMITMENTS</t>
  </si>
  <si>
    <t>Commitments and Contingencies Disclosure [Abstract]</t>
  </si>
  <si>
    <t>NOTE 14. COMMITMENTS There has been no material contractual obligations and other
commitments except the lease commitments disclosed in Note 12 Leases.</t>
  </si>
  <si>
    <t>SEGMENT INFORMATION</t>
  </si>
  <si>
    <t>Segment Reporting [Abstract]</t>
  </si>
  <si>
    <t>NOTE 15. SEGMENT INFORMATION The Company currently operates in two industry segments: hospitality,
travel agency and childhood education care industry in China. No operation at travel agency industry for the three months ended
October 31, 2019 because of business restructuring. Segment information on assets as of October 31, 2019 and revenue generated
during the three months ended October 31, 2019, as follows:
Hospitality Education Corporate and unallocated Total
Revenue $ 26,857 $ 37,659 $ — $ 64,516
Operating loss (167,896 ) (159,616 ) (66,474 ) (393,986 )
Operating loss before tax (167,730 ) (159,616 ) (61,876 ) (389,222 )
Net Loss Attributable to Hartford Great Health Corp (125,622 ) (118,205 ) (61,876 ) (305,703 )
Total assets (excluding Intercompany balances) 2,868,817 3,491,432 1,073,137 7,433,386 As of July 31, 2019, the company only operated in hospitality industry
in China. The subsidiary had an amount of $2,547,989 in total assets, excluding inter-company balances, and it generated $56,174
in revenue. There was no revenue generated from inter-company transactions.</t>
  </si>
  <si>
    <t>SUBSEQUENT EVENTS</t>
  </si>
  <si>
    <t>Subsequent Events [Abstract]</t>
  </si>
  <si>
    <t>Subsequent Events</t>
  </si>
  <si>
    <t>NOTE 16. SUBSEQUENT EVENTS In accordance with ASC 855 , "Subsequent Events"</t>
  </si>
  <si>
    <t>SUMMARY OF SIGNIFICANT ACCOUNTING POLICIES (Policies)</t>
  </si>
  <si>
    <t>Organization</t>
  </si>
  <si>
    <t>Organization: On December 28, 2018, the Company acquired
Hangzhou Hartford Comprehensive Health Management, Ltd (“HZHF”). On March 22, 2019, the Company acquired 60 percent
of Hangzhou Longjing Qiao Fu Vacation Hotel Co., Ltd. (“HZLJ”). On March 20, 2019, the Company acquired Shanghai Hartford
Comprehensive Health Management, Ltd. (“HFSH”) and its 90 percent owned subsidiary - Shanghai Qiao Garden International
Travel Agency (“Qiao Garden Int’l Travel”), and formed a joint venture entity, Hartford International Education
Technology Co., Ltd (“HF Int’l Education”) at the same month. On July 24, 2019, HF Int’l Education established
a 100% owned subsidiary, Pudong Haojin Childhood Education Ltd. (“PDHJ”).</t>
  </si>
  <si>
    <t>Basis of Presentation</t>
  </si>
  <si>
    <t>Basis of Presentation: “ ”</t>
  </si>
  <si>
    <t>Use of Estimates</t>
  </si>
  <si>
    <t>Use of Estimates:</t>
  </si>
  <si>
    <t>Foreign Currency</t>
  </si>
  <si>
    <t>Foreign Currency:</t>
  </si>
  <si>
    <t>Comprehensive Income (loss)</t>
  </si>
  <si>
    <t xml:space="preserve">Comprehensive Income (loss): </t>
  </si>
  <si>
    <t>Fair value measurement</t>
  </si>
  <si>
    <t>Fair value measurement: Level 1 - Quoted prices in active
markets for identical assets or liabilities or fund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consist of cash and cash equivalents, accounts receivable, current loan receivable, related party receivable, prepaid and other
current receivable, accounts payable, related party payable and other current payable. The carrying amounts of afore-mentioned
accounts approximate fair value because of their short-term nature.</t>
  </si>
  <si>
    <t>Cash and Cash Equivalents</t>
  </si>
  <si>
    <t>Cash and Cash Equivalents: The Company maintains cash with banks
in the USA and China.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China, a depositor has up to RMB500,000 insured by the
People’s Bank of China Financial Stability Bureau (“FSD”). In the United States, the standard insurance amount
is $250,000 per depositor in a bank insured by the Federal Deposit Insurance Corporation (“FDIC”). Financial instruments that potentially
subject the Company to significant concentrations of credit risk are cash and cash equivalents and accounts receivable. As of October
31, 2019, none of the Company’s cash and cash equivalents held by financial institutions was uninsured. With respect to accounts
receivable, the Company generally does not require collateral and does not have an allowance for doubtful accounts.</t>
  </si>
  <si>
    <t>Loans and Receivables</t>
  </si>
  <si>
    <t>Loans and Receivables:</t>
  </si>
  <si>
    <t>Property and equipment, net:
Years
Leasehold improvements Lesser of lease term or estimated useful life
ROU assets-Finance lease Lease term
Furniture and fixtures 3-5
Office equipment and vehicles 3-5
Computer software 3-5 Expenditures for repairs and maintenance
are charged to expense as incurred.</t>
  </si>
  <si>
    <t>Goodwill:</t>
  </si>
  <si>
    <t>Business Combinations</t>
  </si>
  <si>
    <t xml:space="preserve">Business Combinations: </t>
  </si>
  <si>
    <t>Noncontrolling interest:</t>
  </si>
  <si>
    <t>Advertising costs</t>
  </si>
  <si>
    <t>Advertising costs:</t>
  </si>
  <si>
    <t>Income Taxes</t>
  </si>
  <si>
    <t>Income Taxes: On December 22, 2017, the President
of the United States signed into law the Tax Reform Act. The Tax Reform Act permanently reduces the U.S. corporate income tax
rate from a maximum of 35%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The Company’s subsidiary does not receive any preferential tax treatment from local government. The Company has been in loss position
for years and zero balances of tax provisions, deferred tax assets and liabilities as of the reporting periods ended. The tax reforms
have no significant impacts on the Company.</t>
  </si>
  <si>
    <t>Revenue Recognition</t>
  </si>
  <si>
    <t>Revenue Recognition:</t>
  </si>
  <si>
    <t>Income (Loss) Per Share</t>
  </si>
  <si>
    <t>Income (Loss) Per Share:</t>
  </si>
  <si>
    <t>Recent Accounting pronouncements</t>
  </si>
  <si>
    <t>Recent Accounting Pronouncements: Recently issued accounting pronouncements
not yet adopted In August 2018, the FASB issued ASU No.
2018-13, “Fair Value Measurement (Topic 820): Disclosure Framework – Changes to the Disclosure Requirements for Fair
Value Measurement.” ASU No. 2018-13 removes certain disclosure requirements related to the fair value hierarchy, modifies
existing disclosure requirements related to measurement uncertainty and adds new disclosure requirements. ASU No. 2018-13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No. 2018-13 is effective for the Company within those
fiscal years beginning on December 15, 2019, with early adoption permitted. Certain disclosures in the new guidance will need to
be applied on a retrospective basis and others on a prospective basis. The Company does not expect that the adoption of ASU No.
2018-13 will have a material impact on its financial position, results of operations and liquidity.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is currently
evaluating the impact of ASU No. 2017-04 on its financial position and results of operations.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3 is effective for fiscal years, and interim periods within those years, beginning after December 15,
2019. Early adoption is permitted for fiscal years, and interim periods within those years, beginning after December 15, 2018.
The Company is currently evaluating the impact this standard will have on its financial position, results of operations and liquidity. Recently adopted accounting pronouncements In February 2018, the FASB issued ASU
No. 2018-02, “Income Statement - Reporting Comprehensive Income (Topic 220)”, which amends the previous guidance to
allow for certain tax effects “stranded” in accumulated other comprehensive income, which are impacted by the Tax Cuts
and Jobs Act (the “Tax Reform Act”) , to be reclassified from accumulated other comprehensive income into retained
earnings. This amendment pertains only to those items impacted by the new tax law and will not apply to any future tax effects
stranded in accumulated other comprehensive income. This standard is effective for fiscal years beginning after December 15, 2018
and allows for early adoption. The adoption of ASU No. 2018-02 didn’t have an impact on the Company’s financial position,
results of operations and liquidity. In February 2016, the FASB issued ASU
No. 2016-02, “Leases (Topic 842)”. ASU No. 2016-02 requires the recognition of lease assets and lease liabilities on
the balance sheet for leases classified as operating leases under previous guidance. The accounting for finance leases (capital
leases) was substantially unchanged. The original guidance required application on a modified retrospective basis with adjustments
to the earliest comparative period presented. In August 2018, the FASB issued ASU No. 2018-11, “Targeted Improvements to
ASC 842,” which included an option to not restate comparative periods in transition and elect to use the effective date of
ASU No. 2016-02 as the date of initial application, which the Company elected. As a result, the consolidated balance sheet prior
to August 1, 2019 was not restated, and continues to be reported under previous guidance that did not require the recognition of
operating lease liabilities and corresponding lease assets on the consolidated balance sheet. The cumulative effect of the changes
made to our Condensed Consolidated Balance Sheet at August 1, 2019 for the adoption of the new lease standard was as follows:
Balance at Adjustments Balance at August 1, 2019
Assets:
Prepaid and Other current receivables 386,700 (21,083 ) 365,617
Other assets 673,634 4,196,680 4,870,314
Liabilities:
Other current payable 175,856 704,861 880,717
Other liabilities 336,046 3,460,754 3,796,800 The adoption of ASU No. 2016-02 had an immaterial impact on
the Company’s condensed Consolidated Statement of Operation and condensed Consolidated Statement of Cash Flows for the three
months ended October 31, 2019. In addition, the Company elected the package of practical expedients permitted under the transition
guidance within the new standard, which allowed the Company to carry forward the historical lease classification, not reassess
prior conclusions related to expired or existing contracts that are or that contain leases, and not reassess the accounting for
initial direct costs. Operating leases with a term of 12 months or less will not be recorded on the Consolidated Balance Sheet.
Additional information and disclosures required by ASU No. 2016-02 are contained in Note 12 Leases.</t>
  </si>
  <si>
    <t>SUMMARY OF SIGNIFICANT ACCOUNTING POLICIES (Tables)</t>
  </si>
  <si>
    <t>Schedule of property and equipment estimated lives</t>
  </si>
  <si>
    <t xml:space="preserve">The estimated useful lives of property and equipment are as follows:
Years
Leasehold improvements Lesser of lease term or estimated useful life
ROU assets-Finance lease Lease term
Furniture and fixtures 3-5
Office equipment and vehicles 3-5
Computer software 3-5 </t>
  </si>
  <si>
    <t>Schedule of cumulative effect of changes fianancial statement</t>
  </si>
  <si>
    <t xml:space="preserve">The cumulative effect of the changes
made to our Condensed Consolidated Balance Sheet at August 1, 2019 for the adoption of the new lease standard was as follows:
Balance at Adjustments Balance at August 1, 2019
Assets:
Prepaid and Other current receivables 386,700 (21,083 ) 365,617
Other assets 673,634 4,196,680 4,870,314
Liabilities:
Other current payable 175,856 704,861 880,717
Other liabilities 336,046 3,460,754 3,796,800 </t>
  </si>
  <si>
    <t>ACQUISITIONS AND JOINT VENTURES (Tables)</t>
  </si>
  <si>
    <t>Business Acquisition, Pro Forma Information</t>
  </si>
  <si>
    <t>The unaudited pro forma results are as follows:
Three months ended October 31,
2019 2018
Service Revenues $ 64,516 $ 29,709
Net Loss (389,222 ) (201,280 )
Less: Net Loss Attributable to
Noncontrolling Interest (83,519 ) (7,637 )
Net Loss Attributable to
Hartford Great Health Corp $ (305,703 ) $ (193,643 )
Weighted average shares outstanding:
Basic and diluted 99,108,000 99,108,000
Net loss per common share:
Basic and Diluted (0.00 ) (0.00 )</t>
  </si>
  <si>
    <t>HZHF [Member]</t>
  </si>
  <si>
    <t>Schedule of Recognized Identified Assets Acquired</t>
  </si>
  <si>
    <t xml:space="preserve">The calculation of purchase price and purchase price allocation
is as following:
Identifiable Assets Acquired
Cash and cash equivalents 154
Other current assets 37,964
Property and equipment, net 4,038
Deferred Start-up cost, noncurrent 99,463
Total Consideration 141,619 </t>
  </si>
  <si>
    <t>HZLJ [Member]</t>
  </si>
  <si>
    <t>The calculation of purchase price and purchase price allocation is as follows:
Assets Acquired and
Cash and cash equivalents $ 15,383
Accounts and Other receivables 13,224
Related party receivable 22,861
Property and Equipment, net 247,940
Other assets 699,066
Goodwill 466,847
Accounts payable (2,671 )
Related party payable (1,232,512 )
Other account payable (28,772 )
Other liabilities (336,051 )
Noncontrolling interest 240,613
Total consideration * $ 105,928 *$16,537 payable due from HZLJ waived by HFHZ
plus $89,891 (RMB600,000) cash payment totaled $105,928 consideration for the acquisition.</t>
  </si>
  <si>
    <t>HFSH [Member]</t>
  </si>
  <si>
    <t>The calculation of purchase price and purchase price allocation is as follows:
Assets Acquired and
Cash and cash equivalents $ 35,886
Accounts and Other receivables 92,120
Property and Equipment, net 6,511
Related party receivable 791,445
Goodwill 573,170
Other current payable (3,126 )
Related party payable (1,073,380 )
Noncontrolling interest (63,911 )
Total consideration* $ 358,715 *$223,477 payable due to HFHZ waived plus $135,238
(RMB907,737) cash payment totaled $358,715 consideration for the acquisition.</t>
  </si>
  <si>
    <t>RESTRICTED CASH (Tables)</t>
  </si>
  <si>
    <t>Reconciliation of cash, cash equivalents and restricted cash</t>
  </si>
  <si>
    <t xml:space="preserve">The following table provides a reconciliation
of cash, cash equivalents and restricted cash reported within the balance sheets that sum to the total of the same such amounts
shown in the statements of cash flows.
October 31, 2019 (unaudited) October 31, 2018 (unaudited)
Cash and cash equivalents $ 116,240 $ 26,768
Restricted cash, noncurrent 28,414 —
Total cash, cash equivalents and restricted cash shown in the statement of cash flows $ 144,654 $ 26,768 </t>
  </si>
  <si>
    <t>PROPERTY AND EQUIPMENT, NET (Tables)</t>
  </si>
  <si>
    <t xml:space="preserve">Property and equipment, net consists
of the following at October 31, 2019 and July 31, 2019:
October 31, 2019 July 31, 2019
(unaudited)
Leasehold improvements $ 22,854 $ 23,366
Finance lease assets 266,875 272,860
Furniture and fixtures 230,196 235,360
Office equipment and vehicles 73,174 68,859
Construction in progress 69,027 —
662,126 600,445
Less: accumulated depreciation and amortization (343,550 ) (346,861 )
$ 318,576 $ 253,584 </t>
  </si>
  <si>
    <t>OTHER ASSETS (Tables)</t>
  </si>
  <si>
    <t xml:space="preserve">Other assets consist of the following at October 31,
2019 and July 31, 2019:
October 31, 2019 July 31, 2019
Operating lease assets $ 3,936,201 $ —
Deferred cost of finance lease 653,530 673,634
$ 4,589,731 $ 673,634 </t>
  </si>
  <si>
    <t>Schedule of future amortization of other assets</t>
  </si>
  <si>
    <t xml:space="preserve">The future amortization schedule for the other
assets related to the cost of obtaining the finance lease as of October 31, 2019 is as following:
2020 (excluding the three months ended October 31, 2019) $ 15,983
2021 21,311
2022 21,311
2023 21,311
2024 21,311
2025 and thereafter 552,303
Total $ 653,530 </t>
  </si>
  <si>
    <t>GOODWILL (Tables)</t>
  </si>
  <si>
    <t>Schedule of Goodwill</t>
  </si>
  <si>
    <t xml:space="preserve">The following is a roll-forward of
goodwill for the year ended July 31, 2019 and for the three months ended October 31, 2019:
Hangzhou
Longjing Qiao Fu Vacation Hotel HFSH
and Shanghai Qiao Garden Int'l Travel Agency Total
Balance at July 31,
2018 $ — $ — $ —
Acquisitions 466,847 573,170 1,040,017
Impairment — — —
Balance
at July 31, 2019 $ 466,847 $ 573,170 $ 1,040,017
Acquisitions — — —
Impairment — — —
Foreign
Exchange (21,661 ) (26,597 ) (48,258 )
Balance
at October 31, 2019 (unaudited) $ 445,186 $ 546,573 $ 991,759 </t>
  </si>
  <si>
    <t>OTHER CURRENT PAYABLE (Tables)</t>
  </si>
  <si>
    <t>Accounts and other payables</t>
  </si>
  <si>
    <t xml:space="preserve">The following is a breakdown of the accounts and other payables
as of October 31, 2019 and July 31, 2019:
October 31, 2019 July 31, 2019
Payable to Acquirees $ 128,964 $ 131,856
Lease Liabilities, current 767,297 —
Other payables 74,913 44,000
$ 971,174 $ 175,856 </t>
  </si>
  <si>
    <t>OTHER LIABILITIES (Tables)</t>
  </si>
  <si>
    <t xml:space="preserve">Other liabilities mainly consist below
lease liabilities. See Note 12 Leases.
October 31, 2019 July 31, 2019
Finance Lease liability $ 294,427 $ 336,046
Operating lease liabilities 3,198,228 —
$ 3,492,655 $ 336,046 </t>
  </si>
  <si>
    <t>LEASE (Tables)</t>
  </si>
  <si>
    <t>Lease-related assets and liabilities</t>
  </si>
  <si>
    <t xml:space="preserve">Lease-related assets and liabilities
at October 31, 2019 and July 31, 2019 were as follows:
October 31, July 31,
2019 (unaudited) 2019
Assets
Finance lease ROU assets, cost $ 266,875 $ 272,860
Less: accumulated amortization (59,125 ) (58,787 )
Finance lease ROU assets, net 207,750 214,073
Other assets - operating lease ROU assets 3,936,201 —
Total Lease assets $ 4,143,951 $ 214,073
Liabilities
Other current payable - operating leases $ 767,297 $ —
Other current payable - finance leases 20,600 20,336
Other liabilities - operating leases 3,198,228 —
Other liabilities - finance lease 294,427 315,710
Total Lease liabilities $ 4,280,552 $ 336,046 </t>
  </si>
  <si>
    <t>Components of lease cost</t>
  </si>
  <si>
    <t xml:space="preserve">The components of lease cost for the
three months ended October 31, 2019 was as follows:
Three months ended
October 31, 2019
Operating lease cost $ 203,570
Finance leases:
Amortization of ROU assets 1,627
Interest on finance lease liabilities 6,242
Finance lease cost 7,869
Total lease cost $ 211,439 </t>
  </si>
  <si>
    <t>Supplemental cash flow information for leases</t>
  </si>
  <si>
    <t xml:space="preserve">Supplemental cash flow information for leases
for the three months ended October 31, 2019 was as follows:
​ Cash paid for amounts included
in the measurement of lease liabilities:
Operating cash flows from operating leases $ 122,782
Financing cash flows from finance leases 19,739 </t>
  </si>
  <si>
    <t>Schedule of Weighted-average Remaining Lease Term and Weighted-average Discount Rate for Operating and Finance Leases</t>
  </si>
  <si>
    <t>The weighted-average remaining lease term and
weighted-average discount rate for operating and finance leases at October 31, 2019 was as follows:
​ Operating Leases Finance Leases
Weighted-average remaining lease term (years) 4.2 32
Weighted-average discount rate 8 % 8 %</t>
  </si>
  <si>
    <t>Future minimum lease payments for operating and finance leases</t>
  </si>
  <si>
    <t xml:space="preserve">The following table reconciles the undiscounted
future minimum lease payments for operating and finance leases excused at October 31, 2019:
Operating Leases Finance Lease
2020 (excluding the three-month ended October 31, 2019) $ 774,228 $ —
2021 1,125,530 20,600
2022 975,909 21,311
2023 653,957 22,021
2024 573,855 22,731
2025 and thereafter 704,371 924,888
Total future lease payments $ 4,807,850 $ 1,011,551
Less interest (842,325 ) (696,524 )
Present value of future lease payments $ 3,965,525 $ 315,027
Lease liabilities, current (767,297 ) (20,600 )
Other liabilities $ 3,198,228 $ 294,427 </t>
  </si>
  <si>
    <t>RELATED PARTY TRANSACTIONS (Tables)</t>
  </si>
  <si>
    <t>Schedule of Related Party Transactions</t>
  </si>
  <si>
    <t xml:space="preserve">October 31, 2019 July 31, 2019
Shanghai Senior Investment Ltd. $ 58,102 $ 106,866
Shanghai Oversea Chinese Culture Media Ltd. 359,062 50,808
Various affiliates 39,576 40,101
Total $ 456,740 $ 197,775 </t>
  </si>
  <si>
    <t>SEGMENT INFORMATION (Tables)</t>
  </si>
  <si>
    <t>Segment Information</t>
  </si>
  <si>
    <t xml:space="preserve">Segment information on assets as of October 31, 2019 and revenue generated
during the three months ended October 31, 2019, as follows:
Hospitality Education Corporate and unallocated Total
Revenue $ 26,857 $ 37,659 $ — $ 64,516
Operating loss (167,896 ) (159,616 ) (66,474 ) (393,986 )
Operating loss before tax (167,730 ) (159,616 ) (61,876 ) (389,222 )
Net Loss Attributable to Hartford Great Health Corp (125,622 ) (118,205 ) (61,876 ) (305,703 )
Total assets (excluding Intercompany balances) 2,868,817 3,491,432 1,073,137 7,433,386 </t>
  </si>
  <si>
    <t>SUMMARY OF SIGNIFICANT ACCOUNTING POLICIES (Details)</t>
  </si>
  <si>
    <t>Leasehold Improvements [Member]</t>
  </si>
  <si>
    <t>Estimated useful lives of property and equipment</t>
  </si>
  <si>
    <t>Lesser of lease term or estimated useful life</t>
  </si>
  <si>
    <t>ROU assets-Finance lease [Member]</t>
  </si>
  <si>
    <t>Lease term</t>
  </si>
  <si>
    <t>Furniture and Fixtures [Member] | Minimum [Member]</t>
  </si>
  <si>
    <t>Property, Plant and Equipment, Useful Life</t>
  </si>
  <si>
    <t>3 years</t>
  </si>
  <si>
    <t>Furniture and Fixtures [Member] | Maximum [Member]</t>
  </si>
  <si>
    <t>5 years</t>
  </si>
  <si>
    <t>Office equipment and vehicles [Member] | Minimum [Member]</t>
  </si>
  <si>
    <t>Office equipment and vehicles [Member] | Maximum [Member]</t>
  </si>
  <si>
    <t>Computer Software [Member] | Minimum [Member]</t>
  </si>
  <si>
    <t>Computer Software [Member] | Maximum [Member]</t>
  </si>
  <si>
    <t>SUMMARY OF SIGNIFICANT ACCOUNTING POLICIES (Details 1) - USD ($)</t>
  </si>
  <si>
    <t>Aug. 02, 2019</t>
  </si>
  <si>
    <t>Assets:</t>
  </si>
  <si>
    <t>Liabilities:</t>
  </si>
  <si>
    <t>Adjustments [Member]</t>
  </si>
  <si>
    <t>SUMMARY OF SIGNIFICANT ACCOUNTING POLICIES (Details Narrative) - USD ($)</t>
  </si>
  <si>
    <t>FDIC insured amount</t>
  </si>
  <si>
    <t>Impairment of goodwill</t>
  </si>
  <si>
    <t>Advertising cost</t>
  </si>
  <si>
    <t>U.S. corporate income tax rate</t>
  </si>
  <si>
    <t>21.00%</t>
  </si>
  <si>
    <t>35.00%</t>
  </si>
  <si>
    <t>Income tax rate</t>
  </si>
  <si>
    <t>25.00%</t>
  </si>
  <si>
    <t>GOING CONCERN (Details Narrative) - USD ($)</t>
  </si>
  <si>
    <t>Net cash used in operating activities</t>
  </si>
  <si>
    <t>STOCKHOLDERS' EQUITY (Details Narrative) - USD ($)</t>
  </si>
  <si>
    <t>Dec. 11, 2018</t>
  </si>
  <si>
    <t>Stock issued during the period, Shares</t>
  </si>
  <si>
    <t>Share price</t>
  </si>
  <si>
    <t>Proceeds from issue of common stock</t>
  </si>
  <si>
    <t>ACQUISITIONS AND JOINT VENTURES (Details) - USD ($)</t>
  </si>
  <si>
    <t>Jul. 31, 2018</t>
  </si>
  <si>
    <t>Related party receivable</t>
  </si>
  <si>
    <t>Related party payable</t>
  </si>
  <si>
    <t>Hangzhou Hartford Comprehensive Health Management</t>
  </si>
  <si>
    <t>Other current assets</t>
  </si>
  <si>
    <t>Property and Equipment, net</t>
  </si>
  <si>
    <t>Total consideration</t>
  </si>
  <si>
    <t>SH Luosheng</t>
  </si>
  <si>
    <t>Accounts and Other receivables</t>
  </si>
  <si>
    <t>Accounts payable</t>
  </si>
  <si>
    <t>Other account payable</t>
  </si>
  <si>
    <t>[1]</t>
  </si>
  <si>
    <t>Shanghai Hartford Comprehensive Health Management</t>
  </si>
  <si>
    <t>[2]</t>
  </si>
  <si>
    <t>$16,537 payable due from HZLJ waived by HFHZ plus $89,891 (RMB600,000) cash payment totaled $105,928 consideration for the acquisition.</t>
  </si>
  <si>
    <t>$223,477 payable due to HFHZ waived plus $135,238 (RMB907,737) cash payment totaled $358,715 consideration for the acquisition.</t>
  </si>
  <si>
    <t>ACQUISITIONS AND JOINT VENTURES (Details 1) - USD ($)</t>
  </si>
  <si>
    <t>Service Revenues</t>
  </si>
  <si>
    <t>Weighted average shares outstanding:</t>
  </si>
  <si>
    <t>Basic and Diluted</t>
  </si>
  <si>
    <t>Net loss per common share:</t>
  </si>
  <si>
    <t>ACQUISITIONS AND JOINT VENTURES (Details Narrative) - USD ($)</t>
  </si>
  <si>
    <t>Issuance of common stock, Shares</t>
  </si>
  <si>
    <t>Qiao Garden Group</t>
  </si>
  <si>
    <t>Due to related party</t>
  </si>
  <si>
    <t>Shanghai DuBian Assets Management</t>
  </si>
  <si>
    <t>Advanced from related party</t>
  </si>
  <si>
    <t>Shanghai Qiaohong Real Estate Co</t>
  </si>
  <si>
    <t>SH Qiaohong</t>
  </si>
  <si>
    <t>Director</t>
  </si>
  <si>
    <t>Due from related party</t>
  </si>
  <si>
    <t>Hartford International Education Technology</t>
  </si>
  <si>
    <t>Capital injected</t>
  </si>
  <si>
    <t>RESTRICTED CASH (Details) - USD ($)</t>
  </si>
  <si>
    <t>Total cash, cash equivalents and restricted cash shown in the statement of cash flows</t>
  </si>
  <si>
    <t>LOAN RECEIVABLES, CURRENT AND NONCURRENT (Details Narrative) - USD ($)</t>
  </si>
  <si>
    <t>Loan receivables</t>
  </si>
  <si>
    <t>Longsheng Aquatic Products [Member]</t>
  </si>
  <si>
    <t>Expiration date</t>
  </si>
  <si>
    <t>May 13,
		2020</t>
  </si>
  <si>
    <t>Interest rate</t>
  </si>
  <si>
    <t>6.00%</t>
  </si>
  <si>
    <t>Interest income</t>
  </si>
  <si>
    <t>Interest receivable accrued</t>
  </si>
  <si>
    <t>Hong Kong Hong Tai Intl Trade Limited</t>
  </si>
  <si>
    <t>Jun. 27,
		2019</t>
  </si>
  <si>
    <t>Hong Kong Hong Tai Intl Trade [Member]</t>
  </si>
  <si>
    <t>Sep. 3,
		2020</t>
  </si>
  <si>
    <t>PROPERTY AND EQUIPMENT, NET (Details) - USD ($)</t>
  </si>
  <si>
    <t>Finance lease assets</t>
  </si>
  <si>
    <t>Property, plant and equipment - Gross</t>
  </si>
  <si>
    <t>Less: accumulated depreciation and amortization</t>
  </si>
  <si>
    <t>Property, plant and equipment - net</t>
  </si>
  <si>
    <t>Furniture and Fixtures [Member]</t>
  </si>
  <si>
    <t>Office equipment and vehicles [Member]</t>
  </si>
  <si>
    <t>Construction in Progress [Member]</t>
  </si>
  <si>
    <t>PROPERTY AND EQUIPMENT, NET (Details Narrative) - USD ($)</t>
  </si>
  <si>
    <t>Depreciation expense</t>
  </si>
  <si>
    <t>OTHER ASSETS (Details) - USD ($)</t>
  </si>
  <si>
    <t>Operating lease assets</t>
  </si>
  <si>
    <t>Deferred cost of finance lease</t>
  </si>
  <si>
    <t>OTHER ASSETS (Details 1) - USD ($)</t>
  </si>
  <si>
    <t>2020 (excluding the three months ended October 31, 2019)</t>
  </si>
  <si>
    <t>2021</t>
  </si>
  <si>
    <t>2022</t>
  </si>
  <si>
    <t>2023</t>
  </si>
  <si>
    <t>2024</t>
  </si>
  <si>
    <t>2025 and thereafter</t>
  </si>
  <si>
    <t>OTHER ASSETS (Details Narrative) - USD ($)</t>
  </si>
  <si>
    <t>41 years</t>
  </si>
  <si>
    <t>Amortization expense</t>
  </si>
  <si>
    <t>GOODWILL (Details) - USD ($)</t>
  </si>
  <si>
    <t>12 Months Ended</t>
  </si>
  <si>
    <t>Goodwill at beginning</t>
  </si>
  <si>
    <t>Acquisitions</t>
  </si>
  <si>
    <t>Impairment</t>
  </si>
  <si>
    <t>Foreign Exchange</t>
  </si>
  <si>
    <t>Goodwill at end</t>
  </si>
  <si>
    <t>Hangzhou Longjing Qiao Fu Vacation Hotel</t>
  </si>
  <si>
    <t>HFSH and Shanghai Qiao Garden Int'l Travel Agency</t>
  </si>
  <si>
    <t>OTHER CURRENT PAYABLE (Details) - USD ($)</t>
  </si>
  <si>
    <t>Payable to Acquirees</t>
  </si>
  <si>
    <t>Lease Liabilities, current</t>
  </si>
  <si>
    <t>Other payables</t>
  </si>
  <si>
    <t>Total Other current payables</t>
  </si>
  <si>
    <t>OTHER LIABILITIES (Details) - USD ($)</t>
  </si>
  <si>
    <t>Finance Lease liability</t>
  </si>
  <si>
    <t>Operating lease liabilities</t>
  </si>
  <si>
    <t>Total other liabilities</t>
  </si>
  <si>
    <t>LEASE (Details) - USD ($)</t>
  </si>
  <si>
    <t>Assets</t>
  </si>
  <si>
    <t>Finance lease ROU assets, cost</t>
  </si>
  <si>
    <t>Less: accumulated amortization</t>
  </si>
  <si>
    <t>Finance lease ROU assets, net</t>
  </si>
  <si>
    <t>Other assets - operating lease ROU assets</t>
  </si>
  <si>
    <t>Total Lease assets</t>
  </si>
  <si>
    <t>Liabilities</t>
  </si>
  <si>
    <t>Other current payable - operating leases</t>
  </si>
  <si>
    <t>Other current payable - finance leases</t>
  </si>
  <si>
    <t>Other liabilities - operating leases</t>
  </si>
  <si>
    <t>Other liabilities - finance lease</t>
  </si>
  <si>
    <t>Total Lease Liabilities</t>
  </si>
  <si>
    <t>LEASE (Details 1)</t>
  </si>
  <si>
    <t>Oct. 31, 2019USD ($)</t>
  </si>
  <si>
    <t>Operating lease cost</t>
  </si>
  <si>
    <t>Finance leases:</t>
  </si>
  <si>
    <t>Amortization of ROU assets</t>
  </si>
  <si>
    <t>Interest on finance lease liabilities</t>
  </si>
  <si>
    <t>Finance lease cost</t>
  </si>
  <si>
    <t>Total lease cost</t>
  </si>
  <si>
    <t>LEASE (Details 2)</t>
  </si>
  <si>
    <t>Cash paid for amounts included in the measurement of lease liabilities:</t>
  </si>
  <si>
    <t>Operating cash flows from operating leases</t>
  </si>
  <si>
    <t>Financing cash flows from finance leases</t>
  </si>
  <si>
    <t>LEASE (Details 3)</t>
  </si>
  <si>
    <t>Operating Lease, Weighted Average Remaining Lease Term (years)</t>
  </si>
  <si>
    <t>4 years 2 months 12 days</t>
  </si>
  <si>
    <t>Operating Lease, Weighted Average Discount Rate</t>
  </si>
  <si>
    <t>8.00%</t>
  </si>
  <si>
    <t>Finance Lease, Weighted Average Remaining Lease Term (years)</t>
  </si>
  <si>
    <t>32 years</t>
  </si>
  <si>
    <t>Finance Lease, Weighted Average Discount Rate</t>
  </si>
  <si>
    <t>LEASE (Details 4) - USD ($)</t>
  </si>
  <si>
    <t>2020 (excluding the three-month ended October 31, 2019)</t>
  </si>
  <si>
    <t>Total future lease payments</t>
  </si>
  <si>
    <t>Less interest</t>
  </si>
  <si>
    <t>Present value of future lease payments</t>
  </si>
  <si>
    <t>Lease liabilities, current</t>
  </si>
  <si>
    <t>LEASE (Details Narrative)</t>
  </si>
  <si>
    <t>RELATED PARTY TRANSACTIONS (Details) - USD ($)</t>
  </si>
  <si>
    <t>Shanghai Senior Investment Ltd</t>
  </si>
  <si>
    <t>Shanghai Oversea Chinese Culture Media Ltd</t>
  </si>
  <si>
    <t>Various affiliates</t>
  </si>
  <si>
    <t>RELATED PARTY TRANSACTIONS (Details Narrative) - USD ($)</t>
  </si>
  <si>
    <t>Sep. 30, 2019</t>
  </si>
  <si>
    <t>Sep. 30, 2018</t>
  </si>
  <si>
    <t>Additional paid in capital refunded</t>
  </si>
  <si>
    <t>Investor [Member]</t>
  </si>
  <si>
    <t>Amount borrowed</t>
  </si>
  <si>
    <t>Chief Financial Officer [Member]</t>
  </si>
  <si>
    <t>Officers and Directors [Member]</t>
  </si>
  <si>
    <t>Investors [Member]</t>
  </si>
  <si>
    <t>Stock issued during the period, value</t>
  </si>
  <si>
    <t>Line of Credit Facility, Expiration Date</t>
  </si>
  <si>
    <t>Sep. 30,
		2021</t>
  </si>
  <si>
    <t>3.00%</t>
  </si>
  <si>
    <t>SH Qiaohong | RMB</t>
  </si>
  <si>
    <t>Line of credit</t>
  </si>
  <si>
    <t>Affiliates</t>
  </si>
  <si>
    <t>2.50%</t>
  </si>
  <si>
    <t>Interest expenses</t>
  </si>
  <si>
    <t>Apr. 30,
		2021</t>
  </si>
  <si>
    <t>Shanghai Oversea Chinese Culture Media Ltd | RMB</t>
  </si>
  <si>
    <t>SEGMENT INFORMATION (Details) - USD ($)</t>
  </si>
  <si>
    <t>Revenue</t>
  </si>
  <si>
    <t>Operating loss</t>
  </si>
  <si>
    <t>Operating loss before tax</t>
  </si>
  <si>
    <t>Total assets (excluding Intercompany balances)</t>
  </si>
  <si>
    <t>Hospitality</t>
  </si>
  <si>
    <t>Education</t>
  </si>
  <si>
    <t>Corporate and unallocated</t>
  </si>
  <si>
    <t>SEGMENT INFORMATION (Details Narrative) - USD ($)</t>
  </si>
  <si>
    <t>Total assets</t>
  </si>
  <si>
    <t>Subsidiari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18</v>
      </c>
    </row>
    <row r="18" spans="1:3">
      <c r="A18" s="4" t="s">
        <v>31</v>
      </c>
      <c r="B18" s="4" t="s">
        <v>32</v>
      </c>
    </row>
    <row r="19" spans="1:3">
      <c r="A19" s="4" t="s">
        <v>33</v>
      </c>
      <c r="B19" s="4" t="s">
        <v>32</v>
      </c>
    </row>
    <row r="20" spans="1:3">
      <c r="A20" s="4" t="s">
        <v>34</v>
      </c>
      <c r="B20" s="4" t="s">
        <v>16</v>
      </c>
    </row>
    <row r="21" spans="1:3">
      <c r="A21" s="4" t="s">
        <v>35</v>
      </c>
      <c r="B21" s="4" t="s">
        <v>16</v>
      </c>
    </row>
    <row r="22" spans="1:3">
      <c r="A22" s="4" t="s">
        <v>36</v>
      </c>
      <c r="C22" s="5" t="n">
        <v>9910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60</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59</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16240</v>
      </c>
      <c r="C3" s="6" t="n">
        <v>269672</v>
      </c>
    </row>
    <row r="4" spans="1:3">
      <c r="A4" s="4" t="s">
        <v>41</v>
      </c>
      <c r="B4" s="5" t="n">
        <v>312214</v>
      </c>
      <c r="C4" s="5" t="n">
        <v>107616</v>
      </c>
    </row>
    <row r="5" spans="1:3">
      <c r="A5" s="4" t="s">
        <v>42</v>
      </c>
      <c r="B5" s="5" t="n">
        <v>360112</v>
      </c>
      <c r="C5" s="5" t="n">
        <v>386700</v>
      </c>
    </row>
    <row r="6" spans="1:3">
      <c r="A6" s="4" t="s">
        <v>43</v>
      </c>
      <c r="B6" s="5" t="n">
        <v>716340</v>
      </c>
      <c r="C6" s="5" t="n">
        <v>713612</v>
      </c>
    </row>
    <row r="7" spans="1:3">
      <c r="A7" s="4" t="s">
        <v>44</v>
      </c>
      <c r="B7" s="5" t="n">
        <v>1504906</v>
      </c>
      <c r="C7" s="5" t="n">
        <v>1477600</v>
      </c>
    </row>
    <row r="8" spans="1:3">
      <c r="A8" s="3" t="s">
        <v>45</v>
      </c>
    </row>
    <row r="9" spans="1:3">
      <c r="A9" s="4" t="s">
        <v>46</v>
      </c>
      <c r="B9" s="5" t="n">
        <v>28414</v>
      </c>
      <c r="C9" s="5" t="n">
        <v>29052</v>
      </c>
    </row>
    <row r="10" spans="1:3">
      <c r="A10" s="4" t="s">
        <v>47</v>
      </c>
      <c r="B10" s="5" t="n">
        <v>318576</v>
      </c>
      <c r="C10" s="5" t="n">
        <v>253584</v>
      </c>
    </row>
    <row r="11" spans="1:3">
      <c r="A11" s="4" t="s">
        <v>48</v>
      </c>
      <c r="B11" s="5" t="n">
        <v>0</v>
      </c>
      <c r="C11" s="5" t="n">
        <v>200000</v>
      </c>
    </row>
    <row r="12" spans="1:3">
      <c r="A12" s="4" t="s">
        <v>49</v>
      </c>
      <c r="B12" s="5" t="n">
        <v>991759</v>
      </c>
      <c r="C12" s="5" t="n">
        <v>1040017</v>
      </c>
    </row>
    <row r="13" spans="1:3">
      <c r="A13" s="4" t="s">
        <v>50</v>
      </c>
      <c r="B13" s="5" t="n">
        <v>4589731</v>
      </c>
      <c r="C13" s="5" t="n">
        <v>673634</v>
      </c>
    </row>
    <row r="14" spans="1:3">
      <c r="A14" s="4" t="s">
        <v>51</v>
      </c>
      <c r="B14" s="5" t="n">
        <v>5928480</v>
      </c>
      <c r="C14" s="5" t="n">
        <v>2196287</v>
      </c>
    </row>
    <row r="15" spans="1:3">
      <c r="A15" s="4" t="s">
        <v>52</v>
      </c>
      <c r="B15" s="5" t="n">
        <v>7433386</v>
      </c>
      <c r="C15" s="5" t="n">
        <v>3673887</v>
      </c>
    </row>
    <row r="16" spans="1:3">
      <c r="A16" s="3" t="s">
        <v>53</v>
      </c>
    </row>
    <row r="17" spans="1:3">
      <c r="A17" s="4" t="s">
        <v>54</v>
      </c>
      <c r="B17" s="5" t="n">
        <v>1571672</v>
      </c>
      <c r="C17" s="5" t="n">
        <v>1327559</v>
      </c>
    </row>
    <row r="18" spans="1:3">
      <c r="A18" s="4" t="s">
        <v>55</v>
      </c>
      <c r="B18" s="5" t="n">
        <v>971174</v>
      </c>
      <c r="C18" s="5" t="n">
        <v>175856</v>
      </c>
    </row>
    <row r="19" spans="1:3">
      <c r="A19" s="4" t="s">
        <v>56</v>
      </c>
      <c r="B19" s="5" t="n">
        <v>2542846</v>
      </c>
      <c r="C19" s="5" t="n">
        <v>1503415</v>
      </c>
    </row>
    <row r="20" spans="1:3">
      <c r="A20" s="4" t="s">
        <v>57</v>
      </c>
      <c r="B20" s="5" t="n">
        <v>575943</v>
      </c>
      <c r="C20" s="5" t="n">
        <v>585146</v>
      </c>
    </row>
    <row r="21" spans="1:3">
      <c r="A21" s="4" t="s">
        <v>58</v>
      </c>
      <c r="B21" s="5" t="n">
        <v>3492655</v>
      </c>
      <c r="C21" s="5" t="n">
        <v>336046</v>
      </c>
    </row>
    <row r="22" spans="1:3">
      <c r="A22" s="4" t="s">
        <v>59</v>
      </c>
      <c r="B22" s="5" t="n">
        <v>6611444</v>
      </c>
      <c r="C22" s="5" t="n">
        <v>2424607</v>
      </c>
    </row>
    <row r="23" spans="1:3">
      <c r="A23" s="3" t="s">
        <v>60</v>
      </c>
    </row>
    <row r="24" spans="1:3">
      <c r="A24" s="4" t="s">
        <v>61</v>
      </c>
      <c r="B24" s="5" t="n">
        <v>0</v>
      </c>
      <c r="C24" s="5" t="n">
        <v>0</v>
      </c>
    </row>
    <row r="25" spans="1:3">
      <c r="A25" s="4" t="s">
        <v>62</v>
      </c>
      <c r="B25" s="5" t="n">
        <v>99108</v>
      </c>
      <c r="C25" s="5" t="n">
        <v>99108</v>
      </c>
    </row>
    <row r="26" spans="1:3">
      <c r="A26" s="4" t="s">
        <v>63</v>
      </c>
      <c r="B26" s="5" t="n">
        <v>2154521</v>
      </c>
      <c r="C26" s="5" t="n">
        <v>2154521</v>
      </c>
    </row>
    <row r="27" spans="1:3">
      <c r="A27" s="4" t="s">
        <v>64</v>
      </c>
      <c r="B27" s="5" t="n">
        <v>-1222519</v>
      </c>
      <c r="C27" s="5" t="n">
        <v>-916816</v>
      </c>
    </row>
    <row r="28" spans="1:3">
      <c r="A28" s="4" t="s">
        <v>65</v>
      </c>
      <c r="B28" s="5" t="n">
        <v>-51612</v>
      </c>
      <c r="C28" s="5" t="n">
        <v>-6392</v>
      </c>
    </row>
    <row r="29" spans="1:3">
      <c r="A29" s="4" t="s">
        <v>66</v>
      </c>
      <c r="B29" s="5" t="n">
        <v>-157556</v>
      </c>
      <c r="C29" s="5" t="n">
        <v>-81141</v>
      </c>
    </row>
    <row r="30" spans="1:3">
      <c r="A30" s="4" t="s">
        <v>67</v>
      </c>
      <c r="B30" s="5" t="n">
        <v>821942</v>
      </c>
      <c r="C30" s="5" t="n">
        <v>1249280</v>
      </c>
    </row>
    <row r="31" spans="1:3">
      <c r="A31" s="4" t="s">
        <v>68</v>
      </c>
      <c r="B31" s="6" t="n">
        <v>7433386</v>
      </c>
      <c r="C31" s="6" t="n">
        <v>36738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6"/>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51</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47</v>
      </c>
      <c r="B12" s="4" t="s">
        <v>214</v>
      </c>
    </row>
    <row r="13" spans="1:2">
      <c r="A13" s="4" t="s">
        <v>49</v>
      </c>
      <c r="B13" s="4" t="s">
        <v>215</v>
      </c>
    </row>
    <row r="14" spans="1:2">
      <c r="A14" s="4" t="s">
        <v>216</v>
      </c>
      <c r="B14" s="4" t="s">
        <v>217</v>
      </c>
    </row>
    <row r="15" spans="1:2">
      <c r="A15" s="4" t="s">
        <v>66</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15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4" t="s">
        <v>235</v>
      </c>
      <c r="B3" s="4" t="s">
        <v>236</v>
      </c>
    </row>
    <row r="4" spans="1:2">
      <c r="A4" s="4" t="s">
        <v>237</v>
      </c>
    </row>
    <row r="5" spans="1:2">
      <c r="A5" s="4" t="s">
        <v>238</v>
      </c>
      <c r="B5" s="4" t="s">
        <v>239</v>
      </c>
    </row>
    <row r="6" spans="1:2">
      <c r="A6" s="4" t="s">
        <v>240</v>
      </c>
    </row>
    <row r="7" spans="1:2">
      <c r="A7" s="4" t="s">
        <v>238</v>
      </c>
      <c r="B7" s="4" t="s">
        <v>241</v>
      </c>
    </row>
    <row r="8" spans="1:2">
      <c r="A8" s="4" t="s">
        <v>242</v>
      </c>
    </row>
    <row r="9" spans="1:2">
      <c r="A9" s="4" t="s">
        <v>238</v>
      </c>
      <c r="B9"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162</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68</v>
      </c>
    </row>
    <row r="4" spans="1:2">
      <c r="A4" s="4" t="s">
        <v>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171</v>
      </c>
    </row>
    <row r="4" spans="1:2">
      <c r="A4" s="4" t="s">
        <v>50</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38</v>
      </c>
    </row>
    <row r="2" spans="1:3">
      <c r="A2" s="3" t="s">
        <v>70</v>
      </c>
    </row>
    <row r="3" spans="1:3">
      <c r="A3" s="4" t="s">
        <v>71</v>
      </c>
      <c r="B3" s="7" t="n">
        <v>0.001</v>
      </c>
      <c r="C3" s="7" t="n">
        <v>0.001</v>
      </c>
    </row>
    <row r="4" spans="1:3">
      <c r="A4" s="4" t="s">
        <v>72</v>
      </c>
      <c r="B4" s="5" t="n">
        <v>5000000</v>
      </c>
      <c r="C4" s="5" t="n">
        <v>5000000</v>
      </c>
    </row>
    <row r="5" spans="1:3">
      <c r="A5" s="4" t="s">
        <v>73</v>
      </c>
      <c r="B5" s="5" t="n">
        <v>0</v>
      </c>
      <c r="C5" s="5" t="n">
        <v>0</v>
      </c>
    </row>
    <row r="6" spans="1:3">
      <c r="A6" s="4" t="s">
        <v>74</v>
      </c>
      <c r="B6" s="5" t="n">
        <v>0</v>
      </c>
      <c r="C6" s="5" t="n">
        <v>0</v>
      </c>
    </row>
    <row r="7" spans="1:3">
      <c r="A7" s="4" t="s">
        <v>75</v>
      </c>
      <c r="B7" s="7" t="n">
        <v>0.001</v>
      </c>
      <c r="C7" s="7" t="n">
        <v>0.001</v>
      </c>
    </row>
    <row r="8" spans="1:3">
      <c r="A8" s="4" t="s">
        <v>76</v>
      </c>
      <c r="B8" s="5" t="n">
        <v>300000000</v>
      </c>
      <c r="C8" s="5" t="n">
        <v>300000000</v>
      </c>
    </row>
    <row r="9" spans="1:3">
      <c r="A9" s="4" t="s">
        <v>77</v>
      </c>
      <c r="B9" s="5" t="n">
        <v>99108000</v>
      </c>
      <c r="C9" s="5" t="n">
        <v>99108000</v>
      </c>
    </row>
    <row r="10" spans="1:3">
      <c r="A10" s="4" t="s">
        <v>78</v>
      </c>
      <c r="B10" s="5" t="n">
        <v>99108000</v>
      </c>
      <c r="C10" s="5" t="n">
        <v>991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74</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177</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180</v>
      </c>
    </row>
    <row r="4" spans="1:2">
      <c r="A4" s="4" t="s">
        <v>58</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59</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185</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191</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46"/>
  </cols>
  <sheetData>
    <row r="1" spans="1:2">
      <c r="A1" s="1" t="s">
        <v>278</v>
      </c>
      <c r="B1" s="2" t="s">
        <v>1</v>
      </c>
    </row>
    <row r="2" spans="1:2">
      <c r="B2" s="2" t="s">
        <v>2</v>
      </c>
    </row>
    <row r="3" spans="1:2">
      <c r="A3" s="4" t="s">
        <v>279</v>
      </c>
    </row>
    <row r="4" spans="1:2">
      <c r="A4" s="4" t="s">
        <v>280</v>
      </c>
      <c r="B4" s="4" t="s">
        <v>281</v>
      </c>
    </row>
    <row r="5" spans="1:2">
      <c r="A5" s="4" t="s">
        <v>282</v>
      </c>
    </row>
    <row r="6" spans="1:2">
      <c r="A6" s="4" t="s">
        <v>280</v>
      </c>
      <c r="B6" s="4" t="s">
        <v>283</v>
      </c>
    </row>
    <row r="7" spans="1:2">
      <c r="A7" s="4" t="s">
        <v>284</v>
      </c>
    </row>
    <row r="8" spans="1:2">
      <c r="A8" s="4" t="s">
        <v>285</v>
      </c>
      <c r="B8" s="4" t="s">
        <v>286</v>
      </c>
    </row>
    <row r="9" spans="1:2">
      <c r="A9" s="4" t="s">
        <v>287</v>
      </c>
    </row>
    <row r="10" spans="1:2">
      <c r="A10" s="4" t="s">
        <v>285</v>
      </c>
      <c r="B10" s="4" t="s">
        <v>288</v>
      </c>
    </row>
    <row r="11" spans="1:2">
      <c r="A11" s="4" t="s">
        <v>289</v>
      </c>
    </row>
    <row r="12" spans="1:2">
      <c r="A12" s="4" t="s">
        <v>285</v>
      </c>
      <c r="B12" s="4" t="s">
        <v>286</v>
      </c>
    </row>
    <row r="13" spans="1:2">
      <c r="A13" s="4" t="s">
        <v>290</v>
      </c>
    </row>
    <row r="14" spans="1:2">
      <c r="A14" s="4" t="s">
        <v>285</v>
      </c>
      <c r="B14" s="4" t="s">
        <v>288</v>
      </c>
    </row>
    <row r="15" spans="1:2">
      <c r="A15" s="4" t="s">
        <v>291</v>
      </c>
    </row>
    <row r="16" spans="1:2">
      <c r="A16" s="4" t="s">
        <v>285</v>
      </c>
      <c r="B16" s="4" t="s">
        <v>286</v>
      </c>
    </row>
    <row r="17" spans="1:2">
      <c r="A17" s="4" t="s">
        <v>292</v>
      </c>
    </row>
    <row r="18" spans="1:2">
      <c r="A18" s="4" t="s">
        <v>285</v>
      </c>
      <c r="B18"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93</v>
      </c>
      <c r="B1" s="2" t="s">
        <v>2</v>
      </c>
      <c r="C1" s="2" t="s">
        <v>294</v>
      </c>
      <c r="D1" s="2" t="s">
        <v>38</v>
      </c>
    </row>
    <row r="2" spans="1:4">
      <c r="A2" s="3" t="s">
        <v>295</v>
      </c>
    </row>
    <row r="3" spans="1:4">
      <c r="A3" s="4" t="s">
        <v>42</v>
      </c>
      <c r="C3" s="6" t="n">
        <v>365617</v>
      </c>
      <c r="D3" s="6" t="n">
        <v>386700</v>
      </c>
    </row>
    <row r="4" spans="1:4">
      <c r="A4" s="4" t="s">
        <v>50</v>
      </c>
      <c r="B4" s="6" t="n">
        <v>653530</v>
      </c>
      <c r="C4" s="5" t="n">
        <v>4870314</v>
      </c>
      <c r="D4" s="5" t="n">
        <v>673634</v>
      </c>
    </row>
    <row r="5" spans="1:4">
      <c r="A5" s="3" t="s">
        <v>296</v>
      </c>
    </row>
    <row r="6" spans="1:4">
      <c r="A6" s="4" t="s">
        <v>133</v>
      </c>
      <c r="B6" s="5" t="n">
        <v>971174</v>
      </c>
      <c r="C6" s="5" t="n">
        <v>880717</v>
      </c>
      <c r="D6" s="5" t="n">
        <v>175856</v>
      </c>
    </row>
    <row r="7" spans="1:4">
      <c r="A7" s="4" t="s">
        <v>58</v>
      </c>
      <c r="B7" s="6" t="n">
        <v>3492655</v>
      </c>
      <c r="C7" s="6" t="n">
        <v>3796800</v>
      </c>
      <c r="D7" s="5" t="n">
        <v>336046</v>
      </c>
    </row>
    <row r="8" spans="1:4">
      <c r="A8" s="4" t="s">
        <v>297</v>
      </c>
    </row>
    <row r="9" spans="1:4">
      <c r="A9" s="3" t="s">
        <v>295</v>
      </c>
    </row>
    <row r="10" spans="1:4">
      <c r="A10" s="4" t="s">
        <v>42</v>
      </c>
      <c r="D10" s="5" t="n">
        <v>-21083</v>
      </c>
    </row>
    <row r="11" spans="1:4">
      <c r="A11" s="4" t="s">
        <v>50</v>
      </c>
      <c r="D11" s="5" t="n">
        <v>4196680</v>
      </c>
    </row>
    <row r="12" spans="1:4">
      <c r="A12" s="3" t="s">
        <v>296</v>
      </c>
    </row>
    <row r="13" spans="1:4">
      <c r="A13" s="4" t="s">
        <v>133</v>
      </c>
      <c r="D13" s="5" t="n">
        <v>704861</v>
      </c>
    </row>
    <row r="14" spans="1:4">
      <c r="A14" s="4" t="s">
        <v>58</v>
      </c>
      <c r="D14" s="6" t="n">
        <v>34607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98</v>
      </c>
      <c r="B1" s="2" t="s">
        <v>1</v>
      </c>
    </row>
    <row r="2" spans="1:3">
      <c r="B2" s="2" t="s">
        <v>2</v>
      </c>
      <c r="C2" s="2" t="s">
        <v>80</v>
      </c>
    </row>
    <row r="3" spans="1:3">
      <c r="A3" s="3" t="s">
        <v>151</v>
      </c>
    </row>
    <row r="4" spans="1:3">
      <c r="A4" s="4" t="s">
        <v>299</v>
      </c>
      <c r="B4" s="6" t="n">
        <v>250000</v>
      </c>
    </row>
    <row r="5" spans="1:3">
      <c r="A5" s="4" t="s">
        <v>300</v>
      </c>
      <c r="B5" s="5" t="n">
        <v>0</v>
      </c>
    </row>
    <row r="6" spans="1:3">
      <c r="A6" s="4" t="s">
        <v>301</v>
      </c>
      <c r="B6" s="6" t="n">
        <v>5964</v>
      </c>
      <c r="C6" s="6" t="n">
        <v>0</v>
      </c>
    </row>
    <row r="7" spans="1:3">
      <c r="A7" s="4" t="s">
        <v>302</v>
      </c>
      <c r="B7" s="4" t="s">
        <v>303</v>
      </c>
      <c r="C7" s="4" t="s">
        <v>304</v>
      </c>
    </row>
    <row r="8" spans="1:3">
      <c r="A8" s="4" t="s">
        <v>305</v>
      </c>
      <c r="B8" s="4" t="s">
        <v>3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7</v>
      </c>
      <c r="B1" s="2" t="s">
        <v>1</v>
      </c>
    </row>
    <row r="2" spans="1:4">
      <c r="B2" s="2" t="s">
        <v>2</v>
      </c>
      <c r="C2" s="2" t="s">
        <v>80</v>
      </c>
      <c r="D2" s="2" t="s">
        <v>38</v>
      </c>
    </row>
    <row r="3" spans="1:4">
      <c r="A3" s="3" t="s">
        <v>154</v>
      </c>
    </row>
    <row r="4" spans="1:4">
      <c r="A4" s="4" t="s">
        <v>64</v>
      </c>
      <c r="B4" s="6" t="n">
        <v>-1222519</v>
      </c>
      <c r="D4" s="6" t="n">
        <v>-916816</v>
      </c>
    </row>
    <row r="5" spans="1:4">
      <c r="A5" s="4" t="s">
        <v>308</v>
      </c>
      <c r="B5" s="6" t="n">
        <v>-63297</v>
      </c>
      <c r="C5" s="6" t="n">
        <v>-32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64516</v>
      </c>
      <c r="C4" s="6" t="n">
        <v>0</v>
      </c>
    </row>
    <row r="5" spans="1:3">
      <c r="A5" s="3" t="s">
        <v>83</v>
      </c>
    </row>
    <row r="6" spans="1:3">
      <c r="A6" s="4" t="s">
        <v>84</v>
      </c>
      <c r="B6" s="5" t="n">
        <v>19339</v>
      </c>
      <c r="C6" s="5" t="n">
        <v>0</v>
      </c>
    </row>
    <row r="7" spans="1:3">
      <c r="A7" s="4" t="s">
        <v>85</v>
      </c>
      <c r="B7" s="5" t="n">
        <v>9552</v>
      </c>
      <c r="C7" s="5" t="n">
        <v>0</v>
      </c>
    </row>
    <row r="8" spans="1:3">
      <c r="A8" s="4" t="s">
        <v>86</v>
      </c>
      <c r="B8" s="5" t="n">
        <v>414334</v>
      </c>
      <c r="C8" s="5" t="n">
        <v>3749</v>
      </c>
    </row>
    <row r="9" spans="1:3">
      <c r="A9" s="4" t="s">
        <v>87</v>
      </c>
      <c r="B9" s="5" t="n">
        <v>15277</v>
      </c>
      <c r="C9" s="5" t="n">
        <v>0</v>
      </c>
    </row>
    <row r="10" spans="1:3">
      <c r="A10" s="4" t="s">
        <v>88</v>
      </c>
      <c r="B10" s="5" t="n">
        <v>458502</v>
      </c>
      <c r="C10" s="5" t="n">
        <v>3749</v>
      </c>
    </row>
    <row r="11" spans="1:3">
      <c r="A11" s="4" t="s">
        <v>89</v>
      </c>
      <c r="B11" s="5" t="n">
        <v>-393986</v>
      </c>
      <c r="C11" s="5" t="n">
        <v>-3749</v>
      </c>
    </row>
    <row r="12" spans="1:3">
      <c r="A12" s="3" t="s">
        <v>90</v>
      </c>
    </row>
    <row r="13" spans="1:3">
      <c r="A13" s="4" t="s">
        <v>91</v>
      </c>
      <c r="B13" s="5" t="n">
        <v>3913</v>
      </c>
      <c r="C13" s="5" t="n">
        <v>0</v>
      </c>
    </row>
    <row r="14" spans="1:3">
      <c r="A14" s="4" t="s">
        <v>92</v>
      </c>
      <c r="B14" s="5" t="n">
        <v>851</v>
      </c>
      <c r="C14" s="5" t="n">
        <v>0</v>
      </c>
    </row>
    <row r="15" spans="1:3">
      <c r="A15" s="4" t="s">
        <v>93</v>
      </c>
      <c r="B15" s="5" t="n">
        <v>4764</v>
      </c>
      <c r="C15" s="5" t="n">
        <v>0</v>
      </c>
    </row>
    <row r="16" spans="1:3">
      <c r="A16" s="4" t="s">
        <v>94</v>
      </c>
      <c r="B16" s="5" t="n">
        <v>-389222</v>
      </c>
      <c r="C16" s="5" t="n">
        <v>-3749</v>
      </c>
    </row>
    <row r="17" spans="1:3">
      <c r="A17" s="4" t="s">
        <v>95</v>
      </c>
      <c r="B17" s="5" t="n">
        <v>0</v>
      </c>
      <c r="C17" s="5" t="n">
        <v>0</v>
      </c>
    </row>
    <row r="18" spans="1:3">
      <c r="A18" s="4" t="s">
        <v>96</v>
      </c>
      <c r="B18" s="5" t="n">
        <v>-389222</v>
      </c>
      <c r="C18" s="5" t="n">
        <v>-3749</v>
      </c>
    </row>
    <row r="19" spans="1:3">
      <c r="A19" s="4" t="s">
        <v>97</v>
      </c>
      <c r="B19" s="5" t="n">
        <v>-83519</v>
      </c>
      <c r="C19" s="5" t="n">
        <v>0</v>
      </c>
    </row>
    <row r="20" spans="1:3">
      <c r="A20" s="4" t="s">
        <v>98</v>
      </c>
      <c r="B20" s="6" t="n">
        <v>-305703</v>
      </c>
      <c r="C20" s="6" t="n">
        <v>-3749</v>
      </c>
    </row>
    <row r="21" spans="1:3">
      <c r="A21" s="4" t="s">
        <v>99</v>
      </c>
      <c r="B21" s="6" t="n">
        <v>0</v>
      </c>
      <c r="C21" s="6" t="n">
        <v>0</v>
      </c>
    </row>
    <row r="22" spans="1:3">
      <c r="A22" s="4" t="s">
        <v>100</v>
      </c>
      <c r="B22" s="5" t="n">
        <v>99108000</v>
      </c>
      <c r="C22" s="5" t="n">
        <v>3018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309</v>
      </c>
      <c r="B1" s="2" t="s">
        <v>310</v>
      </c>
      <c r="C1" s="2" t="s">
        <v>2</v>
      </c>
      <c r="D1" s="2" t="s">
        <v>38</v>
      </c>
    </row>
    <row r="2" spans="1:4">
      <c r="A2" s="3" t="s">
        <v>60</v>
      </c>
    </row>
    <row r="3" spans="1:4">
      <c r="A3" s="4" t="s">
        <v>71</v>
      </c>
      <c r="C3" s="7" t="n">
        <v>0.001</v>
      </c>
      <c r="D3" s="7" t="n">
        <v>0.001</v>
      </c>
    </row>
    <row r="4" spans="1:4">
      <c r="A4" s="4" t="s">
        <v>72</v>
      </c>
      <c r="C4" s="5" t="n">
        <v>5000000</v>
      </c>
      <c r="D4" s="5" t="n">
        <v>5000000</v>
      </c>
    </row>
    <row r="5" spans="1:4">
      <c r="A5" s="4" t="s">
        <v>73</v>
      </c>
      <c r="C5" s="5" t="n">
        <v>0</v>
      </c>
      <c r="D5" s="5" t="n">
        <v>0</v>
      </c>
    </row>
    <row r="6" spans="1:4">
      <c r="A6" s="4" t="s">
        <v>74</v>
      </c>
      <c r="C6" s="5" t="n">
        <v>0</v>
      </c>
      <c r="D6" s="5" t="n">
        <v>0</v>
      </c>
    </row>
    <row r="7" spans="1:4">
      <c r="A7" s="4" t="s">
        <v>75</v>
      </c>
      <c r="C7" s="7" t="n">
        <v>0.001</v>
      </c>
      <c r="D7" s="7" t="n">
        <v>0.001</v>
      </c>
    </row>
    <row r="8" spans="1:4">
      <c r="A8" s="4" t="s">
        <v>76</v>
      </c>
      <c r="C8" s="5" t="n">
        <v>300000000</v>
      </c>
      <c r="D8" s="5" t="n">
        <v>300000000</v>
      </c>
    </row>
    <row r="9" spans="1:4">
      <c r="A9" s="4" t="s">
        <v>77</v>
      </c>
      <c r="C9" s="5" t="n">
        <v>99108000</v>
      </c>
      <c r="D9" s="5" t="n">
        <v>99108000</v>
      </c>
    </row>
    <row r="10" spans="1:4">
      <c r="A10" s="4" t="s">
        <v>78</v>
      </c>
      <c r="C10" s="5" t="n">
        <v>99108000</v>
      </c>
      <c r="D10" s="5" t="n">
        <v>99108000</v>
      </c>
    </row>
    <row r="11" spans="1:4">
      <c r="A11" s="4" t="s">
        <v>311</v>
      </c>
      <c r="B11" s="5" t="n">
        <v>96090000</v>
      </c>
    </row>
    <row r="12" spans="1:4">
      <c r="A12" s="4" t="s">
        <v>312</v>
      </c>
      <c r="B12" s="8" t="n">
        <v>0.02</v>
      </c>
    </row>
    <row r="13" spans="1:4">
      <c r="A13" s="4" t="s">
        <v>313</v>
      </c>
      <c r="B13" s="6" t="n">
        <v>1921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14"/>
    <col customWidth="1" max="6" min="6" width="14"/>
  </cols>
  <sheetData>
    <row r="1" spans="1:6">
      <c r="A1" s="1" t="s">
        <v>314</v>
      </c>
      <c r="C1" s="2" t="s">
        <v>2</v>
      </c>
      <c r="D1" s="2" t="s">
        <v>294</v>
      </c>
      <c r="E1" s="2" t="s">
        <v>38</v>
      </c>
      <c r="F1" s="2" t="s">
        <v>315</v>
      </c>
    </row>
    <row r="2" spans="1:6">
      <c r="A2" s="4" t="s">
        <v>316</v>
      </c>
      <c r="C2" s="6" t="n">
        <v>716340</v>
      </c>
      <c r="E2" s="6" t="n">
        <v>713612</v>
      </c>
    </row>
    <row r="3" spans="1:6">
      <c r="A3" s="4" t="s">
        <v>50</v>
      </c>
      <c r="C3" s="5" t="n">
        <v>653530</v>
      </c>
      <c r="D3" s="6" t="n">
        <v>4870314</v>
      </c>
      <c r="E3" s="5" t="n">
        <v>673634</v>
      </c>
    </row>
    <row r="4" spans="1:6">
      <c r="A4" s="4" t="s">
        <v>49</v>
      </c>
      <c r="C4" s="5" t="n">
        <v>991759</v>
      </c>
      <c r="E4" s="5" t="n">
        <v>1040017</v>
      </c>
      <c r="F4" s="6" t="n">
        <v>0</v>
      </c>
    </row>
    <row r="5" spans="1:6">
      <c r="A5" s="4" t="s">
        <v>133</v>
      </c>
      <c r="C5" s="5" t="n">
        <v>-971174</v>
      </c>
      <c r="E5" s="5" t="n">
        <v>-175856</v>
      </c>
    </row>
    <row r="6" spans="1:6">
      <c r="A6" s="4" t="s">
        <v>317</v>
      </c>
      <c r="C6" s="5" t="n">
        <v>-581085</v>
      </c>
      <c r="E6" s="5" t="n">
        <v>-584674</v>
      </c>
    </row>
    <row r="7" spans="1:6">
      <c r="A7" s="4" t="s">
        <v>58</v>
      </c>
      <c r="C7" s="5" t="n">
        <v>-3492655</v>
      </c>
      <c r="E7" s="5" t="n">
        <v>-336046</v>
      </c>
    </row>
    <row r="8" spans="1:6">
      <c r="A8" s="4" t="s">
        <v>66</v>
      </c>
      <c r="C8" s="5" t="n">
        <v>157556</v>
      </c>
      <c r="E8" s="6" t="n">
        <v>81141</v>
      </c>
    </row>
    <row r="9" spans="1:6">
      <c r="A9" s="4" t="s">
        <v>318</v>
      </c>
    </row>
    <row r="10" spans="1:6">
      <c r="A10" s="4" t="s">
        <v>40</v>
      </c>
      <c r="C10" s="5" t="n">
        <v>154</v>
      </c>
    </row>
    <row r="11" spans="1:6">
      <c r="A11" s="4" t="s">
        <v>319</v>
      </c>
      <c r="C11" s="5" t="n">
        <v>37964</v>
      </c>
    </row>
    <row r="12" spans="1:6">
      <c r="A12" s="4" t="s">
        <v>320</v>
      </c>
      <c r="C12" s="5" t="n">
        <v>4038</v>
      </c>
    </row>
    <row r="13" spans="1:6">
      <c r="A13" s="4" t="s">
        <v>66</v>
      </c>
      <c r="C13" s="5" t="n">
        <v>99463</v>
      </c>
    </row>
    <row r="14" spans="1:6">
      <c r="A14" s="4" t="s">
        <v>321</v>
      </c>
      <c r="C14" s="5" t="n">
        <v>141619</v>
      </c>
    </row>
    <row r="15" spans="1:6">
      <c r="A15" s="4" t="s">
        <v>322</v>
      </c>
    </row>
    <row r="16" spans="1:6">
      <c r="A16" s="4" t="s">
        <v>40</v>
      </c>
      <c r="C16" s="5" t="n">
        <v>15383</v>
      </c>
    </row>
    <row r="17" spans="1:6">
      <c r="A17" s="4" t="s">
        <v>323</v>
      </c>
      <c r="C17" s="5" t="n">
        <v>13224</v>
      </c>
    </row>
    <row r="18" spans="1:6">
      <c r="A18" s="4" t="s">
        <v>316</v>
      </c>
      <c r="C18" s="5" t="n">
        <v>22861</v>
      </c>
    </row>
    <row r="19" spans="1:6">
      <c r="A19" s="4" t="s">
        <v>320</v>
      </c>
      <c r="C19" s="5" t="n">
        <v>247940</v>
      </c>
    </row>
    <row r="20" spans="1:6">
      <c r="A20" s="4" t="s">
        <v>50</v>
      </c>
      <c r="C20" s="5" t="n">
        <v>699066</v>
      </c>
    </row>
    <row r="21" spans="1:6">
      <c r="A21" s="4" t="s">
        <v>49</v>
      </c>
      <c r="C21" s="5" t="n">
        <v>466847</v>
      </c>
    </row>
    <row r="22" spans="1:6">
      <c r="A22" s="4" t="s">
        <v>324</v>
      </c>
      <c r="C22" s="5" t="n">
        <v>-2671</v>
      </c>
    </row>
    <row r="23" spans="1:6">
      <c r="A23" s="4" t="s">
        <v>317</v>
      </c>
      <c r="C23" s="5" t="n">
        <v>-1232512</v>
      </c>
    </row>
    <row r="24" spans="1:6">
      <c r="A24" s="4" t="s">
        <v>325</v>
      </c>
      <c r="C24" s="5" t="n">
        <v>-28772</v>
      </c>
    </row>
    <row r="25" spans="1:6">
      <c r="A25" s="4" t="s">
        <v>58</v>
      </c>
      <c r="C25" s="5" t="n">
        <v>-336051</v>
      </c>
    </row>
    <row r="26" spans="1:6">
      <c r="A26" s="4" t="s">
        <v>66</v>
      </c>
      <c r="C26" s="5" t="n">
        <v>240613</v>
      </c>
    </row>
    <row r="27" spans="1:6">
      <c r="A27" s="4" t="s">
        <v>321</v>
      </c>
      <c r="B27" s="4" t="s">
        <v>326</v>
      </c>
      <c r="C27" s="5" t="n">
        <v>105928</v>
      </c>
    </row>
    <row r="28" spans="1:6">
      <c r="A28" s="4" t="s">
        <v>327</v>
      </c>
    </row>
    <row r="29" spans="1:6">
      <c r="A29" s="4" t="s">
        <v>40</v>
      </c>
      <c r="C29" s="5" t="n">
        <v>35886</v>
      </c>
    </row>
    <row r="30" spans="1:6">
      <c r="A30" s="4" t="s">
        <v>323</v>
      </c>
      <c r="C30" s="5" t="n">
        <v>92120</v>
      </c>
    </row>
    <row r="31" spans="1:6">
      <c r="A31" s="4" t="s">
        <v>316</v>
      </c>
      <c r="C31" s="5" t="n">
        <v>791445</v>
      </c>
    </row>
    <row r="32" spans="1:6">
      <c r="A32" s="4" t="s">
        <v>320</v>
      </c>
      <c r="C32" s="5" t="n">
        <v>6511</v>
      </c>
    </row>
    <row r="33" spans="1:6">
      <c r="A33" s="4" t="s">
        <v>49</v>
      </c>
      <c r="C33" s="5" t="n">
        <v>573170</v>
      </c>
    </row>
    <row r="34" spans="1:6">
      <c r="A34" s="4" t="s">
        <v>133</v>
      </c>
      <c r="C34" s="5" t="n">
        <v>-3126</v>
      </c>
    </row>
    <row r="35" spans="1:6">
      <c r="A35" s="4" t="s">
        <v>317</v>
      </c>
      <c r="C35" s="5" t="n">
        <v>-1073380</v>
      </c>
    </row>
    <row r="36" spans="1:6">
      <c r="A36" s="4" t="s">
        <v>66</v>
      </c>
      <c r="C36" s="5" t="n">
        <v>-63911</v>
      </c>
    </row>
    <row r="37" spans="1:6">
      <c r="A37" s="4" t="s">
        <v>321</v>
      </c>
      <c r="B37" s="4" t="s">
        <v>328</v>
      </c>
      <c r="C37" s="6" t="n">
        <v>358715</v>
      </c>
    </row>
    <row r="38" spans="1:6"/>
    <row r="39" spans="1:6">
      <c r="A39" s="4" t="s">
        <v>326</v>
      </c>
      <c r="B39" s="4" t="s">
        <v>329</v>
      </c>
    </row>
    <row r="40" spans="1:6">
      <c r="A40" s="4" t="s">
        <v>328</v>
      </c>
      <c r="B40" s="4" t="s">
        <v>330</v>
      </c>
    </row>
  </sheetData>
  <mergeCells count="4">
    <mergeCell ref="A1:B1"/>
    <mergeCell ref="A38:E38"/>
    <mergeCell ref="B39:E39"/>
    <mergeCell ref="B40:E4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31</v>
      </c>
      <c r="B1" s="2" t="s">
        <v>1</v>
      </c>
    </row>
    <row r="2" spans="1:3">
      <c r="B2" s="2" t="s">
        <v>2</v>
      </c>
      <c r="C2" s="2" t="s">
        <v>80</v>
      </c>
    </row>
    <row r="3" spans="1:3">
      <c r="A3" s="3" t="s">
        <v>159</v>
      </c>
    </row>
    <row r="4" spans="1:3">
      <c r="A4" s="4" t="s">
        <v>332</v>
      </c>
      <c r="B4" s="6" t="n">
        <v>64516</v>
      </c>
      <c r="C4" s="6" t="n">
        <v>29709</v>
      </c>
    </row>
    <row r="5" spans="1:3">
      <c r="A5" s="4" t="s">
        <v>96</v>
      </c>
      <c r="B5" s="5" t="n">
        <v>-389222</v>
      </c>
      <c r="C5" s="5" t="n">
        <v>-201280</v>
      </c>
    </row>
    <row r="6" spans="1:3">
      <c r="A6" s="4" t="s">
        <v>97</v>
      </c>
      <c r="B6" s="5" t="n">
        <v>-83519</v>
      </c>
      <c r="C6" s="5" t="n">
        <v>-7637</v>
      </c>
    </row>
    <row r="7" spans="1:3">
      <c r="A7" s="4" t="s">
        <v>98</v>
      </c>
      <c r="B7" s="6" t="n">
        <v>-305703</v>
      </c>
      <c r="C7" s="6" t="n">
        <v>-193643</v>
      </c>
    </row>
    <row r="8" spans="1:3">
      <c r="A8" s="3" t="s">
        <v>333</v>
      </c>
    </row>
    <row r="9" spans="1:3">
      <c r="A9" s="4" t="s">
        <v>334</v>
      </c>
      <c r="B9" s="5" t="n">
        <v>99108000</v>
      </c>
      <c r="C9" s="5" t="n">
        <v>99108000</v>
      </c>
    </row>
    <row r="10" spans="1:3">
      <c r="A10" s="3" t="s">
        <v>335</v>
      </c>
    </row>
    <row r="11" spans="1:3">
      <c r="A11" s="4" t="s">
        <v>334</v>
      </c>
      <c r="B11" s="6" t="n">
        <v>0</v>
      </c>
      <c r="C11"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36</v>
      </c>
      <c r="B1" s="2" t="s">
        <v>1</v>
      </c>
    </row>
    <row r="2" spans="1:4">
      <c r="B2" s="2" t="s">
        <v>2</v>
      </c>
      <c r="C2" s="2" t="s">
        <v>80</v>
      </c>
      <c r="D2" s="2" t="s">
        <v>38</v>
      </c>
    </row>
    <row r="3" spans="1:4">
      <c r="A3" s="4" t="s">
        <v>141</v>
      </c>
      <c r="B3" s="6" t="n">
        <v>0</v>
      </c>
      <c r="C3" s="6" t="n">
        <v>30000</v>
      </c>
    </row>
    <row r="4" spans="1:4">
      <c r="A4" s="4" t="s">
        <v>109</v>
      </c>
    </row>
    <row r="5" spans="1:4">
      <c r="A5" s="4" t="s">
        <v>337</v>
      </c>
      <c r="B5" s="5" t="n">
        <v>96090000</v>
      </c>
    </row>
    <row r="6" spans="1:4">
      <c r="A6" s="4" t="s">
        <v>338</v>
      </c>
    </row>
    <row r="7" spans="1:4">
      <c r="A7" s="4" t="s">
        <v>339</v>
      </c>
      <c r="B7" s="6" t="n">
        <v>595939</v>
      </c>
    </row>
    <row r="8" spans="1:4">
      <c r="A8" s="4" t="s">
        <v>340</v>
      </c>
    </row>
    <row r="9" spans="1:4">
      <c r="A9" s="4" t="s">
        <v>341</v>
      </c>
      <c r="B9" s="5" t="n">
        <v>596348</v>
      </c>
    </row>
    <row r="10" spans="1:4">
      <c r="A10" s="4" t="s">
        <v>342</v>
      </c>
    </row>
    <row r="11" spans="1:4">
      <c r="A11" s="4" t="s">
        <v>316</v>
      </c>
      <c r="B11" s="5" t="n">
        <v>677463</v>
      </c>
    </row>
    <row r="12" spans="1:4">
      <c r="A12" s="4" t="s">
        <v>343</v>
      </c>
    </row>
    <row r="13" spans="1:4">
      <c r="A13" s="4" t="s">
        <v>316</v>
      </c>
      <c r="B13" s="5" t="n">
        <v>669204</v>
      </c>
      <c r="D13" s="6" t="n">
        <v>674524</v>
      </c>
    </row>
    <row r="14" spans="1:4">
      <c r="A14" s="4" t="s">
        <v>341</v>
      </c>
      <c r="B14" s="5" t="n">
        <v>990665</v>
      </c>
    </row>
    <row r="15" spans="1:4">
      <c r="A15" s="4" t="s">
        <v>344</v>
      </c>
    </row>
    <row r="16" spans="1:4">
      <c r="A16" s="4" t="s">
        <v>345</v>
      </c>
      <c r="B16" s="5" t="n">
        <v>109355</v>
      </c>
    </row>
    <row r="17" spans="1:4">
      <c r="A17" s="4" t="s">
        <v>346</v>
      </c>
    </row>
    <row r="18" spans="1:4">
      <c r="A18" s="4" t="s">
        <v>141</v>
      </c>
      <c r="B18" s="5" t="n">
        <v>340972</v>
      </c>
    </row>
    <row r="19" spans="1:4">
      <c r="A19" s="4" t="s">
        <v>347</v>
      </c>
      <c r="B19" s="6" t="n">
        <v>3693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8</v>
      </c>
      <c r="B1" s="2" t="s">
        <v>2</v>
      </c>
      <c r="C1" s="2" t="s">
        <v>38</v>
      </c>
      <c r="D1" s="2" t="s">
        <v>80</v>
      </c>
      <c r="E1" s="2" t="s">
        <v>315</v>
      </c>
    </row>
    <row r="2" spans="1:5">
      <c r="A2" s="3" t="s">
        <v>162</v>
      </c>
    </row>
    <row r="3" spans="1:5">
      <c r="A3" s="4" t="s">
        <v>40</v>
      </c>
      <c r="B3" s="6" t="n">
        <v>116240</v>
      </c>
      <c r="C3" s="6" t="n">
        <v>269672</v>
      </c>
      <c r="D3" s="6" t="n">
        <v>26768</v>
      </c>
    </row>
    <row r="4" spans="1:5">
      <c r="A4" s="4" t="s">
        <v>46</v>
      </c>
      <c r="B4" s="5" t="n">
        <v>28414</v>
      </c>
      <c r="C4" s="5" t="n">
        <v>29052</v>
      </c>
      <c r="D4" s="5" t="n">
        <v>0</v>
      </c>
    </row>
    <row r="5" spans="1:5">
      <c r="A5" s="4" t="s">
        <v>349</v>
      </c>
      <c r="B5" s="6" t="n">
        <v>144654</v>
      </c>
      <c r="C5" s="6" t="n">
        <v>298724</v>
      </c>
      <c r="D5" s="6" t="n">
        <v>26768</v>
      </c>
      <c r="E5" s="6" t="n">
        <v>14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50</v>
      </c>
      <c r="B1" s="2" t="s">
        <v>1</v>
      </c>
    </row>
    <row r="2" spans="1:3">
      <c r="B2" s="2" t="s">
        <v>2</v>
      </c>
      <c r="C2" s="2" t="s">
        <v>38</v>
      </c>
    </row>
    <row r="3" spans="1:3">
      <c r="A3" s="4" t="s">
        <v>351</v>
      </c>
      <c r="B3" s="6" t="n">
        <v>0</v>
      </c>
      <c r="C3" s="6" t="n">
        <v>204561</v>
      </c>
    </row>
    <row r="4" spans="1:3">
      <c r="A4" s="4" t="s">
        <v>352</v>
      </c>
    </row>
    <row r="5" spans="1:3">
      <c r="A5" s="4" t="s">
        <v>351</v>
      </c>
      <c r="B5" s="6" t="n">
        <v>99870</v>
      </c>
    </row>
    <row r="6" spans="1:3">
      <c r="A6" s="4" t="s">
        <v>353</v>
      </c>
      <c r="B6" s="4" t="s">
        <v>354</v>
      </c>
    </row>
    <row r="7" spans="1:3">
      <c r="A7" s="4" t="s">
        <v>355</v>
      </c>
      <c r="B7" s="4" t="s">
        <v>356</v>
      </c>
    </row>
    <row r="8" spans="1:3">
      <c r="A8" s="4" t="s">
        <v>357</v>
      </c>
      <c r="B8" s="6" t="n">
        <v>1531</v>
      </c>
    </row>
    <row r="9" spans="1:3">
      <c r="A9" s="4" t="s">
        <v>358</v>
      </c>
      <c r="B9" s="5" t="n">
        <v>4311</v>
      </c>
      <c r="C9" s="5" t="n">
        <v>2780</v>
      </c>
    </row>
    <row r="10" spans="1:3">
      <c r="A10" s="4" t="s">
        <v>359</v>
      </c>
    </row>
    <row r="11" spans="1:3">
      <c r="A11" s="4" t="s">
        <v>351</v>
      </c>
      <c r="B11" s="6" t="n">
        <v>300000</v>
      </c>
    </row>
    <row r="12" spans="1:3">
      <c r="A12" s="4" t="s">
        <v>353</v>
      </c>
      <c r="B12" s="4" t="s">
        <v>360</v>
      </c>
    </row>
    <row r="13" spans="1:3">
      <c r="A13" s="4" t="s">
        <v>355</v>
      </c>
      <c r="B13" s="4" t="s">
        <v>356</v>
      </c>
    </row>
    <row r="14" spans="1:3">
      <c r="A14" s="4" t="s">
        <v>357</v>
      </c>
      <c r="B14" s="6" t="n">
        <v>1923</v>
      </c>
    </row>
    <row r="15" spans="1:3">
      <c r="A15" s="4" t="s">
        <v>361</v>
      </c>
    </row>
    <row r="16" spans="1:3">
      <c r="A16" s="4" t="s">
        <v>351</v>
      </c>
      <c r="B16" s="6" t="n">
        <v>200000</v>
      </c>
    </row>
    <row r="17" spans="1:3">
      <c r="A17" s="4" t="s">
        <v>353</v>
      </c>
      <c r="B17" s="4" t="s">
        <v>362</v>
      </c>
    </row>
    <row r="18" spans="1:3">
      <c r="A18" s="4" t="s">
        <v>355</v>
      </c>
      <c r="B18" s="4" t="s">
        <v>356</v>
      </c>
    </row>
    <row r="19" spans="1:3">
      <c r="A19" s="4" t="s">
        <v>357</v>
      </c>
      <c r="B19" s="6" t="n">
        <v>3067</v>
      </c>
    </row>
    <row r="20" spans="1:3">
      <c r="A20" s="4" t="s">
        <v>358</v>
      </c>
      <c r="B20" s="6" t="n">
        <v>8033</v>
      </c>
      <c r="C20" s="6" t="n">
        <v>49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3</v>
      </c>
      <c r="B1" s="2" t="s">
        <v>2</v>
      </c>
      <c r="C1" s="2" t="s">
        <v>38</v>
      </c>
    </row>
    <row r="2" spans="1:3">
      <c r="A2" s="4" t="s">
        <v>364</v>
      </c>
      <c r="B2" s="6" t="n">
        <v>266875</v>
      </c>
      <c r="C2" s="6" t="n">
        <v>272860</v>
      </c>
    </row>
    <row r="3" spans="1:3">
      <c r="A3" s="4" t="s">
        <v>365</v>
      </c>
      <c r="B3" s="5" t="n">
        <v>662126</v>
      </c>
      <c r="C3" s="5" t="n">
        <v>600445</v>
      </c>
    </row>
    <row r="4" spans="1:3">
      <c r="A4" s="4" t="s">
        <v>366</v>
      </c>
      <c r="B4" s="5" t="n">
        <v>-343550</v>
      </c>
      <c r="C4" s="5" t="n">
        <v>-346861</v>
      </c>
    </row>
    <row r="5" spans="1:3">
      <c r="A5" s="4" t="s">
        <v>367</v>
      </c>
      <c r="B5" s="5" t="n">
        <v>318576</v>
      </c>
      <c r="C5" s="5" t="n">
        <v>253584</v>
      </c>
    </row>
    <row r="6" spans="1:3">
      <c r="A6" s="4" t="s">
        <v>279</v>
      </c>
    </row>
    <row r="7" spans="1:3">
      <c r="A7" s="4" t="s">
        <v>365</v>
      </c>
      <c r="B7" s="5" t="n">
        <v>22854</v>
      </c>
      <c r="C7" s="5" t="n">
        <v>23366</v>
      </c>
    </row>
    <row r="8" spans="1:3">
      <c r="A8" s="4" t="s">
        <v>368</v>
      </c>
    </row>
    <row r="9" spans="1:3">
      <c r="A9" s="4" t="s">
        <v>365</v>
      </c>
      <c r="B9" s="5" t="n">
        <v>230196</v>
      </c>
      <c r="C9" s="5" t="n">
        <v>235360</v>
      </c>
    </row>
    <row r="10" spans="1:3">
      <c r="A10" s="4" t="s">
        <v>369</v>
      </c>
    </row>
    <row r="11" spans="1:3">
      <c r="A11" s="4" t="s">
        <v>365</v>
      </c>
      <c r="B11" s="5" t="n">
        <v>73174</v>
      </c>
      <c r="C11" s="5" t="n">
        <v>68859</v>
      </c>
    </row>
    <row r="12" spans="1:3">
      <c r="A12" s="4" t="s">
        <v>370</v>
      </c>
    </row>
    <row r="13" spans="1:3">
      <c r="A13" s="4" t="s">
        <v>365</v>
      </c>
      <c r="B13" s="6" t="n">
        <v>69027</v>
      </c>
      <c r="C1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71</v>
      </c>
      <c r="B1" s="2" t="s">
        <v>1</v>
      </c>
    </row>
    <row r="2" spans="1:3">
      <c r="B2" s="2" t="s">
        <v>2</v>
      </c>
      <c r="C2" s="2" t="s">
        <v>80</v>
      </c>
    </row>
    <row r="3" spans="1:3">
      <c r="A3" s="3" t="s">
        <v>168</v>
      </c>
    </row>
    <row r="4" spans="1:3">
      <c r="A4" s="4" t="s">
        <v>372</v>
      </c>
      <c r="B4" s="6" t="n">
        <v>4265</v>
      </c>
      <c r="C4"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3</v>
      </c>
      <c r="B1" s="2" t="s">
        <v>2</v>
      </c>
      <c r="C1" s="2" t="s">
        <v>38</v>
      </c>
    </row>
    <row r="2" spans="1:3">
      <c r="A2" s="3" t="s">
        <v>171</v>
      </c>
    </row>
    <row r="3" spans="1:3">
      <c r="A3" s="4" t="s">
        <v>374</v>
      </c>
      <c r="B3" s="6" t="n">
        <v>3936201</v>
      </c>
      <c r="C3" s="6" t="n">
        <v>0</v>
      </c>
    </row>
    <row r="4" spans="1:3">
      <c r="A4" s="4" t="s">
        <v>375</v>
      </c>
      <c r="B4" s="5" t="n">
        <v>653530</v>
      </c>
      <c r="C4" s="5" t="n">
        <v>673634</v>
      </c>
    </row>
    <row r="5" spans="1:3">
      <c r="A5" s="4" t="s">
        <v>50</v>
      </c>
      <c r="B5" s="6" t="n">
        <v>4589731</v>
      </c>
      <c r="C5" s="6" t="n">
        <v>6736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76</v>
      </c>
      <c r="B1" s="2" t="s">
        <v>2</v>
      </c>
      <c r="C1" s="2" t="s">
        <v>294</v>
      </c>
      <c r="D1" s="2" t="s">
        <v>38</v>
      </c>
    </row>
    <row r="2" spans="1:4">
      <c r="A2" s="3" t="s">
        <v>171</v>
      </c>
    </row>
    <row r="3" spans="1:4">
      <c r="A3" s="4" t="s">
        <v>377</v>
      </c>
      <c r="B3" s="6" t="n">
        <v>15983</v>
      </c>
    </row>
    <row r="4" spans="1:4">
      <c r="A4" s="4" t="s">
        <v>378</v>
      </c>
      <c r="B4" s="5" t="n">
        <v>21311</v>
      </c>
    </row>
    <row r="5" spans="1:4">
      <c r="A5" s="4" t="s">
        <v>379</v>
      </c>
      <c r="B5" s="5" t="n">
        <v>21311</v>
      </c>
    </row>
    <row r="6" spans="1:4">
      <c r="A6" s="4" t="s">
        <v>380</v>
      </c>
      <c r="B6" s="5" t="n">
        <v>21311</v>
      </c>
    </row>
    <row r="7" spans="1:4">
      <c r="A7" s="4" t="s">
        <v>381</v>
      </c>
      <c r="B7" s="5" t="n">
        <v>21311</v>
      </c>
    </row>
    <row r="8" spans="1:4">
      <c r="A8" s="4" t="s">
        <v>382</v>
      </c>
      <c r="B8" s="5" t="n">
        <v>552303</v>
      </c>
    </row>
    <row r="9" spans="1:4">
      <c r="A9" s="4" t="s">
        <v>114</v>
      </c>
      <c r="B9" s="6" t="n">
        <v>653530</v>
      </c>
      <c r="C9" s="6" t="n">
        <v>4870314</v>
      </c>
      <c r="D9" s="6" t="n">
        <v>6736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1</v>
      </c>
      <c r="B1" s="2" t="s">
        <v>1</v>
      </c>
    </row>
    <row r="2" spans="1:3">
      <c r="B2" s="2" t="s">
        <v>2</v>
      </c>
      <c r="C2" s="2" t="s">
        <v>80</v>
      </c>
    </row>
    <row r="3" spans="1:3">
      <c r="A3" s="3" t="s">
        <v>81</v>
      </c>
    </row>
    <row r="4" spans="1:3">
      <c r="A4" s="4" t="s">
        <v>96</v>
      </c>
      <c r="B4" s="6" t="n">
        <v>-305703</v>
      </c>
      <c r="C4" s="6" t="n">
        <v>-3749</v>
      </c>
    </row>
    <row r="5" spans="1:3">
      <c r="A5" s="3" t="s">
        <v>102</v>
      </c>
    </row>
    <row r="6" spans="1:3">
      <c r="A6" s="4" t="s">
        <v>103</v>
      </c>
      <c r="B6" s="5" t="n">
        <v>-45220</v>
      </c>
      <c r="C6" s="5" t="n">
        <v>0</v>
      </c>
    </row>
    <row r="7" spans="1:3">
      <c r="A7" s="4" t="s">
        <v>104</v>
      </c>
      <c r="B7" s="5" t="n">
        <v>-45220</v>
      </c>
      <c r="C7" s="5" t="n">
        <v>0</v>
      </c>
    </row>
    <row r="8" spans="1:3">
      <c r="A8" s="4" t="s">
        <v>105</v>
      </c>
      <c r="B8" s="5" t="n">
        <v>0</v>
      </c>
      <c r="C8" s="5" t="n">
        <v>0</v>
      </c>
    </row>
    <row r="9" spans="1:3">
      <c r="A9" s="4" t="s">
        <v>106</v>
      </c>
      <c r="B9" s="5" t="n">
        <v>-45220</v>
      </c>
      <c r="C9" s="5" t="n">
        <v>0</v>
      </c>
    </row>
    <row r="10" spans="1:3">
      <c r="A10" s="4" t="s">
        <v>107</v>
      </c>
      <c r="B10" s="6" t="n">
        <v>-350923</v>
      </c>
      <c r="C10" s="6" t="n">
        <v>-37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83</v>
      </c>
      <c r="B1" s="2" t="s">
        <v>1</v>
      </c>
    </row>
    <row r="2" spans="1:3">
      <c r="B2" s="2" t="s">
        <v>2</v>
      </c>
      <c r="C2" s="2" t="s">
        <v>80</v>
      </c>
    </row>
    <row r="3" spans="1:3">
      <c r="A3" s="3" t="s">
        <v>171</v>
      </c>
    </row>
    <row r="4" spans="1:3">
      <c r="A4" s="4" t="s">
        <v>283</v>
      </c>
      <c r="B4" s="4" t="s">
        <v>384</v>
      </c>
    </row>
    <row r="5" spans="1:3">
      <c r="A5" s="4" t="s">
        <v>385</v>
      </c>
      <c r="B5" s="6" t="n">
        <v>5287</v>
      </c>
      <c r="C5"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386</v>
      </c>
      <c r="B1" s="2" t="s">
        <v>1</v>
      </c>
      <c r="C1" s="2" t="s">
        <v>387</v>
      </c>
    </row>
    <row r="2" spans="1:3">
      <c r="B2" s="2" t="s">
        <v>2</v>
      </c>
      <c r="C2" s="2" t="s">
        <v>38</v>
      </c>
    </row>
    <row r="3" spans="1:3">
      <c r="A3" s="4" t="s">
        <v>388</v>
      </c>
      <c r="B3" s="6" t="n">
        <v>1040017</v>
      </c>
      <c r="C3" s="6" t="n">
        <v>0</v>
      </c>
    </row>
    <row r="4" spans="1:3">
      <c r="A4" s="4" t="s">
        <v>389</v>
      </c>
      <c r="B4" s="5" t="n">
        <v>0</v>
      </c>
      <c r="C4" s="5" t="n">
        <v>1040017</v>
      </c>
    </row>
    <row r="5" spans="1:3">
      <c r="A5" s="4" t="s">
        <v>390</v>
      </c>
      <c r="B5" s="5" t="n">
        <v>0</v>
      </c>
      <c r="C5" s="5" t="n">
        <v>0</v>
      </c>
    </row>
    <row r="6" spans="1:3">
      <c r="A6" s="4" t="s">
        <v>391</v>
      </c>
      <c r="B6" s="5" t="n">
        <v>-48258</v>
      </c>
    </row>
    <row r="7" spans="1:3">
      <c r="A7" s="4" t="s">
        <v>392</v>
      </c>
      <c r="B7" s="5" t="n">
        <v>991759</v>
      </c>
      <c r="C7" s="5" t="n">
        <v>1040017</v>
      </c>
    </row>
    <row r="8" spans="1:3">
      <c r="A8" s="4" t="s">
        <v>393</v>
      </c>
    </row>
    <row r="9" spans="1:3">
      <c r="A9" s="4" t="s">
        <v>388</v>
      </c>
      <c r="B9" s="5" t="n">
        <v>466847</v>
      </c>
      <c r="C9" s="5" t="n">
        <v>0</v>
      </c>
    </row>
    <row r="10" spans="1:3">
      <c r="A10" s="4" t="s">
        <v>389</v>
      </c>
      <c r="B10" s="5" t="n">
        <v>0</v>
      </c>
      <c r="C10" s="5" t="n">
        <v>466847</v>
      </c>
    </row>
    <row r="11" spans="1:3">
      <c r="A11" s="4" t="s">
        <v>390</v>
      </c>
      <c r="B11" s="5" t="n">
        <v>0</v>
      </c>
      <c r="C11" s="5" t="n">
        <v>0</v>
      </c>
    </row>
    <row r="12" spans="1:3">
      <c r="A12" s="4" t="s">
        <v>391</v>
      </c>
      <c r="B12" s="5" t="n">
        <v>-21661</v>
      </c>
    </row>
    <row r="13" spans="1:3">
      <c r="A13" s="4" t="s">
        <v>392</v>
      </c>
      <c r="B13" s="5" t="n">
        <v>445186</v>
      </c>
      <c r="C13" s="5" t="n">
        <v>466847</v>
      </c>
    </row>
    <row r="14" spans="1:3">
      <c r="A14" s="4" t="s">
        <v>394</v>
      </c>
    </row>
    <row r="15" spans="1:3">
      <c r="A15" s="4" t="s">
        <v>388</v>
      </c>
      <c r="B15" s="5" t="n">
        <v>573170</v>
      </c>
      <c r="C15" s="5" t="n">
        <v>0</v>
      </c>
    </row>
    <row r="16" spans="1:3">
      <c r="A16" s="4" t="s">
        <v>389</v>
      </c>
      <c r="B16" s="5" t="n">
        <v>0</v>
      </c>
      <c r="C16" s="5" t="n">
        <v>573170</v>
      </c>
    </row>
    <row r="17" spans="1:3">
      <c r="A17" s="4" t="s">
        <v>390</v>
      </c>
      <c r="B17" s="5" t="n">
        <v>0</v>
      </c>
      <c r="C17" s="5" t="n">
        <v>0</v>
      </c>
    </row>
    <row r="18" spans="1:3">
      <c r="A18" s="4" t="s">
        <v>391</v>
      </c>
      <c r="B18" s="5" t="n">
        <v>-26597</v>
      </c>
    </row>
    <row r="19" spans="1:3">
      <c r="A19" s="4" t="s">
        <v>392</v>
      </c>
      <c r="B19" s="6" t="n">
        <v>546573</v>
      </c>
      <c r="C19" s="6" t="n">
        <v>5731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395</v>
      </c>
      <c r="B1" s="2" t="s">
        <v>2</v>
      </c>
      <c r="C1" s="2" t="s">
        <v>294</v>
      </c>
      <c r="D1" s="2" t="s">
        <v>38</v>
      </c>
    </row>
    <row r="2" spans="1:4">
      <c r="A2" s="3" t="s">
        <v>177</v>
      </c>
    </row>
    <row r="3" spans="1:4">
      <c r="A3" s="4" t="s">
        <v>396</v>
      </c>
      <c r="B3" s="6" t="n">
        <v>128964</v>
      </c>
      <c r="D3" s="6" t="n">
        <v>131856</v>
      </c>
    </row>
    <row r="4" spans="1:4">
      <c r="A4" s="4" t="s">
        <v>397</v>
      </c>
      <c r="B4" s="5" t="n">
        <v>767297</v>
      </c>
      <c r="D4" s="5" t="n">
        <v>0</v>
      </c>
    </row>
    <row r="5" spans="1:4">
      <c r="A5" s="4" t="s">
        <v>398</v>
      </c>
      <c r="B5" s="5" t="n">
        <v>74913</v>
      </c>
      <c r="D5" s="5" t="n">
        <v>44000</v>
      </c>
    </row>
    <row r="6" spans="1:4">
      <c r="A6" s="4" t="s">
        <v>399</v>
      </c>
      <c r="B6" s="6" t="n">
        <v>971174</v>
      </c>
      <c r="C6" s="6" t="n">
        <v>880717</v>
      </c>
      <c r="D6" s="6" t="n">
        <v>1758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00</v>
      </c>
      <c r="B1" s="2" t="s">
        <v>2</v>
      </c>
      <c r="C1" s="2" t="s">
        <v>38</v>
      </c>
    </row>
    <row r="2" spans="1:3">
      <c r="A2" s="3" t="s">
        <v>180</v>
      </c>
    </row>
    <row r="3" spans="1:3">
      <c r="A3" s="4" t="s">
        <v>401</v>
      </c>
      <c r="B3" s="6" t="n">
        <v>294427</v>
      </c>
      <c r="C3" s="6" t="n">
        <v>336046</v>
      </c>
    </row>
    <row r="4" spans="1:3">
      <c r="A4" s="4" t="s">
        <v>402</v>
      </c>
      <c r="B4" s="5" t="n">
        <v>3198228</v>
      </c>
      <c r="C4" s="5" t="n">
        <v>0</v>
      </c>
    </row>
    <row r="5" spans="1:3">
      <c r="A5" s="4" t="s">
        <v>403</v>
      </c>
      <c r="B5" s="6" t="n">
        <v>3492655</v>
      </c>
      <c r="C5" s="6" t="n">
        <v>3360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04</v>
      </c>
      <c r="B1" s="2" t="s">
        <v>2</v>
      </c>
      <c r="C1" s="2" t="s">
        <v>38</v>
      </c>
    </row>
    <row r="2" spans="1:3">
      <c r="A2" s="3" t="s">
        <v>405</v>
      </c>
    </row>
    <row r="3" spans="1:3">
      <c r="A3" s="4" t="s">
        <v>406</v>
      </c>
      <c r="B3" s="6" t="n">
        <v>266875</v>
      </c>
      <c r="C3" s="6" t="n">
        <v>272860</v>
      </c>
    </row>
    <row r="4" spans="1:3">
      <c r="A4" s="4" t="s">
        <v>407</v>
      </c>
      <c r="B4" s="5" t="n">
        <v>-59125</v>
      </c>
      <c r="C4" s="5" t="n">
        <v>-58787</v>
      </c>
    </row>
    <row r="5" spans="1:3">
      <c r="A5" s="4" t="s">
        <v>408</v>
      </c>
      <c r="B5" s="5" t="n">
        <v>207750</v>
      </c>
      <c r="C5" s="5" t="n">
        <v>214073</v>
      </c>
    </row>
    <row r="6" spans="1:3">
      <c r="A6" s="4" t="s">
        <v>409</v>
      </c>
      <c r="B6" s="5" t="n">
        <v>3936201</v>
      </c>
      <c r="C6" s="5" t="n">
        <v>0</v>
      </c>
    </row>
    <row r="7" spans="1:3">
      <c r="A7" s="4" t="s">
        <v>410</v>
      </c>
      <c r="B7" s="5" t="n">
        <v>4143951</v>
      </c>
      <c r="C7" s="5" t="n">
        <v>214073</v>
      </c>
    </row>
    <row r="8" spans="1:3">
      <c r="A8" s="3" t="s">
        <v>411</v>
      </c>
    </row>
    <row r="9" spans="1:3">
      <c r="A9" s="4" t="s">
        <v>412</v>
      </c>
      <c r="B9" s="5" t="n">
        <v>767297</v>
      </c>
      <c r="C9" s="5" t="n">
        <v>0</v>
      </c>
    </row>
    <row r="10" spans="1:3">
      <c r="A10" s="4" t="s">
        <v>413</v>
      </c>
      <c r="B10" s="5" t="n">
        <v>20600</v>
      </c>
      <c r="C10" s="5" t="n">
        <v>20336</v>
      </c>
    </row>
    <row r="11" spans="1:3">
      <c r="A11" s="4" t="s">
        <v>414</v>
      </c>
      <c r="B11" s="5" t="n">
        <v>3198228</v>
      </c>
      <c r="C11" s="5" t="n">
        <v>0</v>
      </c>
    </row>
    <row r="12" spans="1:3">
      <c r="A12" s="4" t="s">
        <v>415</v>
      </c>
      <c r="B12" s="5" t="n">
        <v>294427</v>
      </c>
      <c r="C12" s="5" t="n">
        <v>315710</v>
      </c>
    </row>
    <row r="13" spans="1:3">
      <c r="A13" s="4" t="s">
        <v>416</v>
      </c>
      <c r="B13" s="6" t="n">
        <v>4280552</v>
      </c>
      <c r="C13" s="6" t="n">
        <v>3360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21"/>
  </cols>
  <sheetData>
    <row r="1" spans="1:2">
      <c r="A1" s="1" t="s">
        <v>417</v>
      </c>
      <c r="B1" s="2" t="s">
        <v>1</v>
      </c>
    </row>
    <row r="2" spans="1:2">
      <c r="B2" s="2" t="s">
        <v>418</v>
      </c>
    </row>
    <row r="3" spans="1:2">
      <c r="A3" s="3" t="s">
        <v>159</v>
      </c>
    </row>
    <row r="4" spans="1:2">
      <c r="A4" s="4" t="s">
        <v>419</v>
      </c>
      <c r="B4" s="6" t="n">
        <v>203570</v>
      </c>
    </row>
    <row r="5" spans="1:2">
      <c r="A5" s="3" t="s">
        <v>420</v>
      </c>
    </row>
    <row r="6" spans="1:2">
      <c r="A6" s="4" t="s">
        <v>421</v>
      </c>
      <c r="B6" s="5" t="n">
        <v>1627</v>
      </c>
    </row>
    <row r="7" spans="1:2">
      <c r="A7" s="4" t="s">
        <v>422</v>
      </c>
      <c r="B7" s="5" t="n">
        <v>6242</v>
      </c>
    </row>
    <row r="8" spans="1:2">
      <c r="A8" s="4" t="s">
        <v>423</v>
      </c>
      <c r="B8" s="5" t="n">
        <v>7869</v>
      </c>
    </row>
    <row r="9" spans="1:2">
      <c r="A9" s="4" t="s">
        <v>424</v>
      </c>
      <c r="B9" s="6" t="n">
        <v>2114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425</v>
      </c>
      <c r="B1" s="2" t="s">
        <v>1</v>
      </c>
    </row>
    <row r="2" spans="1:2">
      <c r="B2" s="2" t="s">
        <v>418</v>
      </c>
    </row>
    <row r="3" spans="1:2">
      <c r="A3" s="3" t="s">
        <v>426</v>
      </c>
    </row>
    <row r="4" spans="1:2">
      <c r="A4" s="4" t="s">
        <v>427</v>
      </c>
      <c r="B4" s="6" t="n">
        <v>122782</v>
      </c>
    </row>
    <row r="5" spans="1:2">
      <c r="A5" s="4" t="s">
        <v>428</v>
      </c>
      <c r="B5" s="6" t="n">
        <v>197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5"/>
  </cols>
  <sheetData>
    <row r="1" spans="1:2">
      <c r="A1" s="1" t="s">
        <v>429</v>
      </c>
      <c r="B1" s="2" t="s">
        <v>2</v>
      </c>
    </row>
    <row r="2" spans="1:2">
      <c r="A2" s="3" t="s">
        <v>159</v>
      </c>
    </row>
    <row r="3" spans="1:2">
      <c r="A3" s="4" t="s">
        <v>430</v>
      </c>
      <c r="B3" s="4" t="s">
        <v>431</v>
      </c>
    </row>
    <row r="4" spans="1:2">
      <c r="A4" s="4" t="s">
        <v>432</v>
      </c>
      <c r="B4" s="4" t="s">
        <v>433</v>
      </c>
    </row>
    <row r="5" spans="1:2">
      <c r="A5" s="4" t="s">
        <v>434</v>
      </c>
      <c r="B5" s="4" t="s">
        <v>435</v>
      </c>
    </row>
    <row r="6" spans="1:2">
      <c r="A6" s="4" t="s">
        <v>436</v>
      </c>
      <c r="B6" s="4" t="s">
        <v>4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37</v>
      </c>
      <c r="B1" s="2" t="s">
        <v>2</v>
      </c>
      <c r="C1" s="2" t="s">
        <v>38</v>
      </c>
    </row>
    <row r="2" spans="1:3">
      <c r="A2" s="3" t="s">
        <v>159</v>
      </c>
    </row>
    <row r="3" spans="1:3">
      <c r="A3" s="4" t="s">
        <v>438</v>
      </c>
      <c r="B3" s="6" t="n">
        <v>774228</v>
      </c>
    </row>
    <row r="4" spans="1:3">
      <c r="A4" s="4" t="s">
        <v>378</v>
      </c>
      <c r="B4" s="5" t="n">
        <v>1125530</v>
      </c>
    </row>
    <row r="5" spans="1:3">
      <c r="A5" s="4" t="s">
        <v>379</v>
      </c>
      <c r="B5" s="5" t="n">
        <v>975909</v>
      </c>
    </row>
    <row r="6" spans="1:3">
      <c r="A6" s="4" t="s">
        <v>380</v>
      </c>
      <c r="B6" s="5" t="n">
        <v>653957</v>
      </c>
    </row>
    <row r="7" spans="1:3">
      <c r="A7" s="4" t="s">
        <v>381</v>
      </c>
      <c r="B7" s="5" t="n">
        <v>573855</v>
      </c>
    </row>
    <row r="8" spans="1:3">
      <c r="A8" s="4" t="s">
        <v>382</v>
      </c>
      <c r="B8" s="5" t="n">
        <v>704371</v>
      </c>
    </row>
    <row r="9" spans="1:3">
      <c r="A9" s="4" t="s">
        <v>439</v>
      </c>
      <c r="B9" s="5" t="n">
        <v>4807850</v>
      </c>
    </row>
    <row r="10" spans="1:3">
      <c r="A10" s="4" t="s">
        <v>440</v>
      </c>
      <c r="B10" s="5" t="n">
        <v>-842325</v>
      </c>
    </row>
    <row r="11" spans="1:3">
      <c r="A11" s="4" t="s">
        <v>441</v>
      </c>
      <c r="B11" s="5" t="n">
        <v>3965525</v>
      </c>
    </row>
    <row r="12" spans="1:3">
      <c r="A12" s="4" t="s">
        <v>442</v>
      </c>
      <c r="B12" s="5" t="n">
        <v>-767297</v>
      </c>
      <c r="C12" s="6" t="n">
        <v>0</v>
      </c>
    </row>
    <row r="13" spans="1:3">
      <c r="A13" s="4" t="s">
        <v>58</v>
      </c>
      <c r="B13" s="5" t="n">
        <v>3198228</v>
      </c>
      <c r="C13" s="5" t="n">
        <v>0</v>
      </c>
    </row>
    <row r="14" spans="1:3">
      <c r="A14" s="4" t="s">
        <v>438</v>
      </c>
      <c r="B14" s="5" t="n">
        <v>0</v>
      </c>
    </row>
    <row r="15" spans="1:3">
      <c r="A15" s="4" t="s">
        <v>378</v>
      </c>
      <c r="B15" s="5" t="n">
        <v>20600</v>
      </c>
    </row>
    <row r="16" spans="1:3">
      <c r="A16" s="4" t="s">
        <v>379</v>
      </c>
      <c r="B16" s="5" t="n">
        <v>21311</v>
      </c>
    </row>
    <row r="17" spans="1:3">
      <c r="A17" s="4" t="s">
        <v>380</v>
      </c>
      <c r="B17" s="5" t="n">
        <v>22021</v>
      </c>
    </row>
    <row r="18" spans="1:3">
      <c r="A18" s="4" t="s">
        <v>381</v>
      </c>
      <c r="B18" s="5" t="n">
        <v>22731</v>
      </c>
    </row>
    <row r="19" spans="1:3">
      <c r="A19" s="4" t="s">
        <v>382</v>
      </c>
      <c r="B19" s="5" t="n">
        <v>924888</v>
      </c>
    </row>
    <row r="20" spans="1:3">
      <c r="A20" s="4" t="s">
        <v>439</v>
      </c>
      <c r="B20" s="5" t="n">
        <v>1011551</v>
      </c>
    </row>
    <row r="21" spans="1:3">
      <c r="A21" s="4" t="s">
        <v>440</v>
      </c>
      <c r="B21" s="5" t="n">
        <v>-696524</v>
      </c>
    </row>
    <row r="22" spans="1:3">
      <c r="A22" s="4" t="s">
        <v>441</v>
      </c>
      <c r="B22" s="5" t="n">
        <v>315027</v>
      </c>
    </row>
    <row r="23" spans="1:3">
      <c r="A23" s="4" t="s">
        <v>442</v>
      </c>
      <c r="B23" s="5" t="n">
        <v>-20600</v>
      </c>
      <c r="C23" s="5" t="n">
        <v>-20336</v>
      </c>
    </row>
    <row r="24" spans="1:3">
      <c r="A24" s="4" t="s">
        <v>58</v>
      </c>
      <c r="B24" s="6" t="n">
        <v>294427</v>
      </c>
      <c r="C24" s="6" t="n">
        <v>3157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14"/>
  </cols>
  <sheetData>
    <row r="1" spans="1:2">
      <c r="A1" s="1" t="s">
        <v>443</v>
      </c>
      <c r="B1" s="2" t="s">
        <v>2</v>
      </c>
    </row>
    <row r="2" spans="1:2">
      <c r="A2" s="3" t="s">
        <v>159</v>
      </c>
    </row>
    <row r="3" spans="1:2">
      <c r="A3" s="4" t="s">
        <v>283</v>
      </c>
      <c r="B3" s="4" t="s">
        <v>3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2"/>
    <col customWidth="1" max="5" min="5" width="37"/>
    <col customWidth="1" max="6" min="6" width="24"/>
    <col customWidth="1" max="7" min="7" width="11"/>
  </cols>
  <sheetData>
    <row r="1" spans="1:7">
      <c r="A1" s="1" t="s">
        <v>108</v>
      </c>
      <c r="B1" s="2" t="s">
        <v>109</v>
      </c>
      <c r="C1" s="2" t="s">
        <v>110</v>
      </c>
      <c r="D1" s="2" t="s">
        <v>111</v>
      </c>
      <c r="E1" s="2" t="s">
        <v>112</v>
      </c>
      <c r="F1" s="2" t="s">
        <v>113</v>
      </c>
      <c r="G1" s="2" t="s">
        <v>114</v>
      </c>
    </row>
    <row r="2" spans="1:7">
      <c r="A2" s="4" t="s">
        <v>115</v>
      </c>
      <c r="B2" s="5" t="n">
        <v>3018000</v>
      </c>
    </row>
    <row r="3" spans="1:7">
      <c r="A3" s="4" t="s">
        <v>116</v>
      </c>
      <c r="B3" s="6" t="n">
        <v>3018</v>
      </c>
      <c r="C3" s="6" t="n">
        <v>330241</v>
      </c>
      <c r="D3" s="6" t="n">
        <v>-332647</v>
      </c>
      <c r="E3" s="4" t="s">
        <v>117</v>
      </c>
      <c r="F3" s="4" t="s">
        <v>117</v>
      </c>
      <c r="G3" s="6" t="n">
        <v>612</v>
      </c>
    </row>
    <row r="4" spans="1:7">
      <c r="A4" s="4" t="s">
        <v>118</v>
      </c>
      <c r="B4" s="4" t="s">
        <v>117</v>
      </c>
      <c r="C4" s="4" t="s">
        <v>117</v>
      </c>
      <c r="D4" s="5" t="n">
        <v>-3749</v>
      </c>
      <c r="E4" s="4" t="s">
        <v>117</v>
      </c>
      <c r="F4" s="4" t="s">
        <v>117</v>
      </c>
      <c r="G4" s="5" t="n">
        <v>-3749</v>
      </c>
    </row>
    <row r="5" spans="1:7">
      <c r="A5" s="4" t="s">
        <v>119</v>
      </c>
      <c r="B5" s="4" t="s">
        <v>117</v>
      </c>
      <c r="C5" s="5" t="n">
        <v>-1430</v>
      </c>
      <c r="D5" s="4" t="s">
        <v>117</v>
      </c>
      <c r="E5" s="4" t="s">
        <v>117</v>
      </c>
      <c r="F5" s="4" t="s">
        <v>117</v>
      </c>
      <c r="G5" s="5" t="n">
        <v>-1430</v>
      </c>
    </row>
    <row r="6" spans="1:7">
      <c r="A6" s="4" t="s">
        <v>120</v>
      </c>
      <c r="B6" s="5" t="n">
        <v>3018000</v>
      </c>
    </row>
    <row r="7" spans="1:7">
      <c r="A7" s="4" t="s">
        <v>121</v>
      </c>
      <c r="B7" s="6" t="n">
        <v>3018</v>
      </c>
      <c r="C7" s="5" t="n">
        <v>328811</v>
      </c>
      <c r="D7" s="5" t="n">
        <v>-336396</v>
      </c>
      <c r="E7" s="4" t="s">
        <v>117</v>
      </c>
      <c r="F7" s="4" t="s">
        <v>117</v>
      </c>
      <c r="G7" s="5" t="n">
        <v>-4567</v>
      </c>
    </row>
    <row r="8" spans="1:7">
      <c r="A8" s="4" t="s">
        <v>122</v>
      </c>
      <c r="B8" s="5" t="n">
        <v>99108000</v>
      </c>
    </row>
    <row r="9" spans="1:7">
      <c r="A9" s="4" t="s">
        <v>123</v>
      </c>
      <c r="B9" s="6" t="n">
        <v>99108</v>
      </c>
      <c r="C9" s="5" t="n">
        <v>2154521</v>
      </c>
      <c r="D9" s="5" t="n">
        <v>-916816</v>
      </c>
      <c r="E9" s="5" t="n">
        <v>-6392</v>
      </c>
      <c r="F9" s="5" t="n">
        <v>-81141</v>
      </c>
      <c r="G9" s="5" t="n">
        <v>1249280</v>
      </c>
    </row>
    <row r="10" spans="1:7">
      <c r="A10" s="4" t="s">
        <v>118</v>
      </c>
      <c r="B10" s="4" t="s">
        <v>117</v>
      </c>
      <c r="C10" s="4" t="s">
        <v>117</v>
      </c>
      <c r="D10" s="5" t="n">
        <v>-305703</v>
      </c>
      <c r="E10" s="4" t="s">
        <v>117</v>
      </c>
      <c r="F10" s="5" t="n">
        <v>-83519</v>
      </c>
      <c r="G10" s="5" t="n">
        <v>-389222</v>
      </c>
    </row>
    <row r="11" spans="1:7">
      <c r="A11" s="4" t="s">
        <v>124</v>
      </c>
      <c r="B11" s="4" t="s">
        <v>117</v>
      </c>
      <c r="C11" s="4" t="s">
        <v>117</v>
      </c>
      <c r="D11" s="4" t="s">
        <v>117</v>
      </c>
      <c r="E11" s="4" t="s">
        <v>117</v>
      </c>
      <c r="F11" s="5" t="n">
        <v>7104</v>
      </c>
      <c r="G11" s="5" t="n">
        <v>7104</v>
      </c>
    </row>
    <row r="12" spans="1:7">
      <c r="A12" s="4" t="s">
        <v>125</v>
      </c>
      <c r="B12" s="4" t="s">
        <v>117</v>
      </c>
      <c r="C12" s="4" t="s">
        <v>117</v>
      </c>
      <c r="D12" s="4" t="s">
        <v>117</v>
      </c>
      <c r="E12" s="5" t="n">
        <v>-45220</v>
      </c>
      <c r="F12" s="4" t="s">
        <v>117</v>
      </c>
      <c r="G12" s="5" t="n">
        <v>-45220</v>
      </c>
    </row>
    <row r="13" spans="1:7">
      <c r="A13" s="4" t="s">
        <v>126</v>
      </c>
      <c r="B13" s="5" t="n">
        <v>99108000</v>
      </c>
    </row>
    <row r="14" spans="1:7">
      <c r="A14" s="4" t="s">
        <v>127</v>
      </c>
      <c r="B14" s="6" t="n">
        <v>99108</v>
      </c>
      <c r="C14" s="6" t="n">
        <v>2154521</v>
      </c>
      <c r="D14" s="6" t="n">
        <v>-1222519</v>
      </c>
      <c r="E14" s="6" t="n">
        <v>-51612</v>
      </c>
      <c r="F14" s="6" t="n">
        <v>-157556</v>
      </c>
      <c r="G14" s="6" t="n">
        <v>8219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4</v>
      </c>
      <c r="B1" s="2" t="s">
        <v>2</v>
      </c>
      <c r="C1" s="2" t="s">
        <v>38</v>
      </c>
    </row>
    <row r="2" spans="1:3">
      <c r="A2" s="4" t="s">
        <v>317</v>
      </c>
      <c r="B2" s="6" t="n">
        <v>456740</v>
      </c>
      <c r="C2" s="6" t="n">
        <v>197775</v>
      </c>
    </row>
    <row r="3" spans="1:3">
      <c r="A3" s="4" t="s">
        <v>445</v>
      </c>
    </row>
    <row r="4" spans="1:3">
      <c r="A4" s="4" t="s">
        <v>317</v>
      </c>
      <c r="B4" s="5" t="n">
        <v>58102</v>
      </c>
      <c r="C4" s="5" t="n">
        <v>106866</v>
      </c>
    </row>
    <row r="5" spans="1:3">
      <c r="A5" s="4" t="s">
        <v>446</v>
      </c>
    </row>
    <row r="6" spans="1:3">
      <c r="A6" s="4" t="s">
        <v>317</v>
      </c>
      <c r="B6" s="5" t="n">
        <v>359062</v>
      </c>
      <c r="C6" s="5" t="n">
        <v>50808</v>
      </c>
    </row>
    <row r="7" spans="1:3">
      <c r="A7" s="4" t="s">
        <v>447</v>
      </c>
    </row>
    <row r="8" spans="1:3">
      <c r="A8" s="4" t="s">
        <v>317</v>
      </c>
      <c r="B8" s="6" t="n">
        <v>39576</v>
      </c>
      <c r="C8" s="6" t="n">
        <v>401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57"/>
    <col customWidth="1" max="2" min="2" width="14"/>
    <col customWidth="1" max="3" min="3" width="16"/>
    <col customWidth="1" max="4" min="4" width="14"/>
    <col customWidth="1" max="5" min="5" width="16"/>
    <col customWidth="1" max="6" min="6" width="14"/>
    <col customWidth="1" max="7" min="7" width="14"/>
    <col customWidth="1" max="8" min="8" width="14"/>
  </cols>
  <sheetData>
    <row r="1" spans="1:8">
      <c r="A1" s="1" t="s">
        <v>448</v>
      </c>
      <c r="B1" s="2" t="s">
        <v>310</v>
      </c>
      <c r="C1" s="2" t="s">
        <v>449</v>
      </c>
      <c r="D1" s="2" t="s">
        <v>80</v>
      </c>
      <c r="E1" s="2" t="s">
        <v>2</v>
      </c>
      <c r="F1" s="2" t="s">
        <v>80</v>
      </c>
      <c r="G1" s="2" t="s">
        <v>38</v>
      </c>
      <c r="H1" s="2" t="s">
        <v>450</v>
      </c>
    </row>
    <row r="2" spans="1:8">
      <c r="A2" s="4" t="s">
        <v>451</v>
      </c>
      <c r="E2" s="6" t="n">
        <v>0</v>
      </c>
      <c r="F2" s="6" t="n">
        <v>1430</v>
      </c>
    </row>
    <row r="3" spans="1:8">
      <c r="A3" s="4" t="s">
        <v>311</v>
      </c>
      <c r="B3" s="5" t="n">
        <v>96090000</v>
      </c>
    </row>
    <row r="4" spans="1:8">
      <c r="A4" s="4" t="s">
        <v>317</v>
      </c>
      <c r="E4" s="5" t="n">
        <v>581085</v>
      </c>
      <c r="G4" s="6" t="n">
        <v>584674</v>
      </c>
    </row>
    <row r="5" spans="1:8">
      <c r="A5" s="4" t="s">
        <v>452</v>
      </c>
    </row>
    <row r="6" spans="1:8">
      <c r="A6" s="4" t="s">
        <v>453</v>
      </c>
      <c r="D6" s="6" t="n">
        <v>30000</v>
      </c>
    </row>
    <row r="7" spans="1:8">
      <c r="A7" s="4" t="s">
        <v>454</v>
      </c>
    </row>
    <row r="8" spans="1:8">
      <c r="A8" s="4" t="s">
        <v>451</v>
      </c>
      <c r="D8" s="6" t="n">
        <v>1429</v>
      </c>
    </row>
    <row r="9" spans="1:8">
      <c r="A9" s="4" t="s">
        <v>455</v>
      </c>
    </row>
    <row r="10" spans="1:8">
      <c r="A10" s="4" t="s">
        <v>311</v>
      </c>
      <c r="B10" s="5" t="n">
        <v>54040000</v>
      </c>
    </row>
    <row r="11" spans="1:8">
      <c r="A11" s="4" t="s">
        <v>456</v>
      </c>
    </row>
    <row r="12" spans="1:8">
      <c r="A12" s="4" t="s">
        <v>311</v>
      </c>
      <c r="B12" s="5" t="n">
        <v>96090000</v>
      </c>
    </row>
    <row r="13" spans="1:8">
      <c r="A13" s="4" t="s">
        <v>457</v>
      </c>
      <c r="B13" s="6" t="n">
        <v>1080800</v>
      </c>
    </row>
    <row r="14" spans="1:8">
      <c r="A14" s="4" t="s">
        <v>343</v>
      </c>
    </row>
    <row r="15" spans="1:8">
      <c r="A15" s="4" t="s">
        <v>316</v>
      </c>
      <c r="E15" s="5" t="n">
        <v>669204</v>
      </c>
      <c r="G15" s="5" t="n">
        <v>674524</v>
      </c>
    </row>
    <row r="16" spans="1:8">
      <c r="A16" s="4" t="s">
        <v>317</v>
      </c>
      <c r="E16" s="5" t="n">
        <v>525334</v>
      </c>
      <c r="G16" s="5" t="n">
        <v>526963</v>
      </c>
    </row>
    <row r="17" spans="1:8">
      <c r="A17" s="4" t="s">
        <v>357</v>
      </c>
      <c r="E17" s="5" t="n">
        <v>9404</v>
      </c>
    </row>
    <row r="18" spans="1:8">
      <c r="A18" s="4" t="s">
        <v>458</v>
      </c>
      <c r="C18" s="4" t="s">
        <v>459</v>
      </c>
    </row>
    <row r="19" spans="1:8">
      <c r="A19" s="4" t="s">
        <v>355</v>
      </c>
      <c r="C19" s="4" t="s">
        <v>460</v>
      </c>
    </row>
    <row r="20" spans="1:8">
      <c r="A20" s="4" t="s">
        <v>461</v>
      </c>
    </row>
    <row r="21" spans="1:8">
      <c r="A21" s="4" t="s">
        <v>462</v>
      </c>
      <c r="H21" s="6" t="n">
        <v>9000000</v>
      </c>
    </row>
    <row r="22" spans="1:8">
      <c r="A22" s="4" t="s">
        <v>463</v>
      </c>
    </row>
    <row r="23" spans="1:8">
      <c r="A23" s="4" t="s">
        <v>316</v>
      </c>
      <c r="E23" s="5" t="n">
        <v>47136</v>
      </c>
      <c r="G23" s="5" t="n">
        <v>39088</v>
      </c>
    </row>
    <row r="24" spans="1:8">
      <c r="A24" s="4" t="s">
        <v>317</v>
      </c>
      <c r="E24" s="5" t="n">
        <v>456740</v>
      </c>
      <c r="G24" s="5" t="n">
        <v>197775</v>
      </c>
    </row>
    <row r="25" spans="1:8">
      <c r="A25" s="4" t="s">
        <v>338</v>
      </c>
    </row>
    <row r="26" spans="1:8">
      <c r="A26" s="4" t="s">
        <v>317</v>
      </c>
      <c r="E26" s="6" t="n">
        <v>589598</v>
      </c>
      <c r="G26" s="5" t="n">
        <v>602821</v>
      </c>
    </row>
    <row r="27" spans="1:8">
      <c r="A27" s="4" t="s">
        <v>340</v>
      </c>
    </row>
    <row r="28" spans="1:8">
      <c r="A28" s="4" t="s">
        <v>355</v>
      </c>
      <c r="E28" s="4" t="s">
        <v>464</v>
      </c>
    </row>
    <row r="29" spans="1:8">
      <c r="A29" s="4" t="s">
        <v>465</v>
      </c>
      <c r="E29" s="6" t="n">
        <v>3606</v>
      </c>
    </row>
    <row r="30" spans="1:8">
      <c r="A30" s="4" t="s">
        <v>317</v>
      </c>
      <c r="E30" s="6" t="n">
        <v>575943</v>
      </c>
      <c r="G30" s="6" t="n">
        <v>585146</v>
      </c>
    </row>
    <row r="31" spans="1:8">
      <c r="A31" s="4" t="s">
        <v>353</v>
      </c>
      <c r="E31" s="4" t="s">
        <v>466</v>
      </c>
    </row>
    <row r="32" spans="1:8">
      <c r="A32" s="4" t="s">
        <v>446</v>
      </c>
    </row>
    <row r="33" spans="1:8">
      <c r="A33" s="4" t="s">
        <v>458</v>
      </c>
      <c r="C33" s="4" t="s">
        <v>459</v>
      </c>
    </row>
    <row r="34" spans="1:8">
      <c r="A34" s="4" t="s">
        <v>355</v>
      </c>
      <c r="C34" s="4" t="s">
        <v>460</v>
      </c>
    </row>
    <row r="35" spans="1:8">
      <c r="A35" s="4" t="s">
        <v>467</v>
      </c>
    </row>
    <row r="36" spans="1:8">
      <c r="A36" s="4" t="s">
        <v>462</v>
      </c>
      <c r="H36" s="6" t="n">
        <v>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468</v>
      </c>
      <c r="B1" s="2" t="s">
        <v>1</v>
      </c>
    </row>
    <row r="2" spans="1:4">
      <c r="B2" s="2" t="s">
        <v>2</v>
      </c>
      <c r="C2" s="2" t="s">
        <v>80</v>
      </c>
      <c r="D2" s="2" t="s">
        <v>38</v>
      </c>
    </row>
    <row r="3" spans="1:4">
      <c r="A3" s="4" t="s">
        <v>469</v>
      </c>
      <c r="B3" s="6" t="n">
        <v>64516</v>
      </c>
      <c r="C3" s="6" t="n">
        <v>0</v>
      </c>
    </row>
    <row r="4" spans="1:4">
      <c r="A4" s="4" t="s">
        <v>470</v>
      </c>
      <c r="B4" s="5" t="n">
        <v>-393986</v>
      </c>
      <c r="C4" s="5" t="n">
        <v>-3749</v>
      </c>
    </row>
    <row r="5" spans="1:4">
      <c r="A5" s="4" t="s">
        <v>471</v>
      </c>
      <c r="B5" s="5" t="n">
        <v>-389222</v>
      </c>
      <c r="C5" s="5" t="n">
        <v>-3749</v>
      </c>
    </row>
    <row r="6" spans="1:4">
      <c r="A6" s="4" t="s">
        <v>98</v>
      </c>
      <c r="B6" s="5" t="n">
        <v>-305703</v>
      </c>
      <c r="C6" s="6" t="n">
        <v>-3749</v>
      </c>
    </row>
    <row r="7" spans="1:4">
      <c r="A7" s="4" t="s">
        <v>472</v>
      </c>
      <c r="B7" s="5" t="n">
        <v>7433386</v>
      </c>
      <c r="D7" s="6" t="n">
        <v>3673887</v>
      </c>
    </row>
    <row r="8" spans="1:4">
      <c r="A8" s="4" t="s">
        <v>473</v>
      </c>
    </row>
    <row r="9" spans="1:4">
      <c r="A9" s="4" t="s">
        <v>469</v>
      </c>
      <c r="B9" s="5" t="n">
        <v>26857</v>
      </c>
    </row>
    <row r="10" spans="1:4">
      <c r="A10" s="4" t="s">
        <v>470</v>
      </c>
      <c r="B10" s="5" t="n">
        <v>-167896</v>
      </c>
    </row>
    <row r="11" spans="1:4">
      <c r="A11" s="4" t="s">
        <v>471</v>
      </c>
      <c r="B11" s="5" t="n">
        <v>-167730</v>
      </c>
    </row>
    <row r="12" spans="1:4">
      <c r="A12" s="4" t="s">
        <v>98</v>
      </c>
      <c r="B12" s="5" t="n">
        <v>-125622</v>
      </c>
    </row>
    <row r="13" spans="1:4">
      <c r="A13" s="4" t="s">
        <v>472</v>
      </c>
      <c r="B13" s="5" t="n">
        <v>2868817</v>
      </c>
    </row>
    <row r="14" spans="1:4">
      <c r="A14" s="4" t="s">
        <v>474</v>
      </c>
    </row>
    <row r="15" spans="1:4">
      <c r="A15" s="4" t="s">
        <v>469</v>
      </c>
      <c r="B15" s="5" t="n">
        <v>37659</v>
      </c>
    </row>
    <row r="16" spans="1:4">
      <c r="A16" s="4" t="s">
        <v>470</v>
      </c>
      <c r="B16" s="5" t="n">
        <v>-159616</v>
      </c>
    </row>
    <row r="17" spans="1:4">
      <c r="A17" s="4" t="s">
        <v>471</v>
      </c>
      <c r="B17" s="5" t="n">
        <v>-159616</v>
      </c>
    </row>
    <row r="18" spans="1:4">
      <c r="A18" s="4" t="s">
        <v>98</v>
      </c>
      <c r="B18" s="5" t="n">
        <v>-118205</v>
      </c>
    </row>
    <row r="19" spans="1:4">
      <c r="A19" s="4" t="s">
        <v>472</v>
      </c>
      <c r="B19" s="5" t="n">
        <v>3491432</v>
      </c>
    </row>
    <row r="20" spans="1:4">
      <c r="A20" s="4" t="s">
        <v>475</v>
      </c>
    </row>
    <row r="21" spans="1:4">
      <c r="A21" s="4" t="s">
        <v>469</v>
      </c>
      <c r="B21" s="5" t="n">
        <v>0</v>
      </c>
    </row>
    <row r="22" spans="1:4">
      <c r="A22" s="4" t="s">
        <v>470</v>
      </c>
      <c r="B22" s="5" t="n">
        <v>-66474</v>
      </c>
    </row>
    <row r="23" spans="1:4">
      <c r="A23" s="4" t="s">
        <v>471</v>
      </c>
      <c r="B23" s="5" t="n">
        <v>-61876</v>
      </c>
    </row>
    <row r="24" spans="1:4">
      <c r="A24" s="4" t="s">
        <v>98</v>
      </c>
      <c r="B24" s="5" t="n">
        <v>-61876</v>
      </c>
    </row>
    <row r="25" spans="1:4">
      <c r="A25" s="4" t="s">
        <v>472</v>
      </c>
      <c r="B25" s="6" t="n">
        <v>10731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476</v>
      </c>
      <c r="B1" s="2" t="s">
        <v>1</v>
      </c>
    </row>
    <row r="2" spans="1:4">
      <c r="B2" s="2" t="s">
        <v>2</v>
      </c>
      <c r="C2" s="2" t="s">
        <v>80</v>
      </c>
      <c r="D2" s="2" t="s">
        <v>38</v>
      </c>
    </row>
    <row r="3" spans="1:4">
      <c r="A3" s="4" t="s">
        <v>477</v>
      </c>
      <c r="B3" s="6" t="n">
        <v>7433386</v>
      </c>
      <c r="D3" s="6" t="n">
        <v>3673887</v>
      </c>
    </row>
    <row r="4" spans="1:4">
      <c r="A4" s="4" t="s">
        <v>469</v>
      </c>
      <c r="B4" s="5" t="n">
        <v>64516</v>
      </c>
      <c r="C4" s="6" t="n">
        <v>0</v>
      </c>
    </row>
    <row r="5" spans="1:4">
      <c r="A5" s="4" t="s">
        <v>478</v>
      </c>
    </row>
    <row r="6" spans="1:4">
      <c r="A6" s="4" t="s">
        <v>477</v>
      </c>
      <c r="D6" s="6" t="n">
        <v>2547989</v>
      </c>
    </row>
    <row r="7" spans="1:4">
      <c r="A7" s="4" t="s">
        <v>469</v>
      </c>
      <c r="B7" s="6" t="n">
        <v>561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0</v>
      </c>
    </row>
    <row r="3" spans="1:3">
      <c r="A3" s="3" t="s">
        <v>129</v>
      </c>
    </row>
    <row r="4" spans="1:3">
      <c r="A4" s="4" t="s">
        <v>130</v>
      </c>
      <c r="B4" s="6" t="n">
        <v>-389222</v>
      </c>
      <c r="C4" s="6" t="n">
        <v>-3749</v>
      </c>
    </row>
    <row r="5" spans="1:3">
      <c r="A5" s="3" t="s">
        <v>131</v>
      </c>
    </row>
    <row r="6" spans="1:3">
      <c r="A6" s="4" t="s">
        <v>85</v>
      </c>
      <c r="B6" s="5" t="n">
        <v>9552</v>
      </c>
      <c r="C6" s="5" t="n">
        <v>0</v>
      </c>
    </row>
    <row r="7" spans="1:3">
      <c r="A7" s="3" t="s">
        <v>132</v>
      </c>
    </row>
    <row r="8" spans="1:3">
      <c r="A8" s="4" t="s">
        <v>42</v>
      </c>
      <c r="B8" s="5" t="n">
        <v>13367</v>
      </c>
      <c r="C8" s="5" t="n">
        <v>0</v>
      </c>
    </row>
    <row r="9" spans="1:3">
      <c r="A9" s="4" t="s">
        <v>43</v>
      </c>
      <c r="B9" s="5" t="n">
        <v>-9051</v>
      </c>
      <c r="C9" s="5" t="n">
        <v>0</v>
      </c>
    </row>
    <row r="10" spans="1:3">
      <c r="A10" s="4" t="s">
        <v>50</v>
      </c>
      <c r="B10" s="5" t="n">
        <v>-3906216</v>
      </c>
      <c r="C10" s="5" t="n">
        <v>0</v>
      </c>
    </row>
    <row r="11" spans="1:3">
      <c r="A11" s="4" t="s">
        <v>54</v>
      </c>
      <c r="B11" s="5" t="n">
        <v>265568</v>
      </c>
      <c r="C11" s="5" t="n">
        <v>0</v>
      </c>
    </row>
    <row r="12" spans="1:3">
      <c r="A12" s="4" t="s">
        <v>133</v>
      </c>
      <c r="B12" s="5" t="n">
        <v>793089</v>
      </c>
      <c r="C12" s="5" t="n">
        <v>503</v>
      </c>
    </row>
    <row r="13" spans="1:3">
      <c r="A13" s="4" t="s">
        <v>58</v>
      </c>
      <c r="B13" s="5" t="n">
        <v>3159616</v>
      </c>
      <c r="C13" s="5" t="n">
        <v>0</v>
      </c>
    </row>
    <row r="14" spans="1:3">
      <c r="A14" s="4" t="s">
        <v>134</v>
      </c>
      <c r="B14" s="5" t="n">
        <v>-63297</v>
      </c>
      <c r="C14" s="5" t="n">
        <v>-3246</v>
      </c>
    </row>
    <row r="15" spans="1:3">
      <c r="A15" s="3" t="s">
        <v>135</v>
      </c>
    </row>
    <row r="16" spans="1:3">
      <c r="A16" s="4" t="s">
        <v>136</v>
      </c>
      <c r="B16" s="5" t="n">
        <v>-74283</v>
      </c>
      <c r="C16" s="5" t="n">
        <v>0</v>
      </c>
    </row>
    <row r="17" spans="1:3">
      <c r="A17" s="4" t="s">
        <v>137</v>
      </c>
      <c r="B17" s="5" t="n">
        <v>-74283</v>
      </c>
      <c r="C17" s="5" t="n">
        <v>0</v>
      </c>
    </row>
    <row r="18" spans="1:3">
      <c r="A18" s="3" t="s">
        <v>138</v>
      </c>
    </row>
    <row r="19" spans="1:3">
      <c r="A19" s="4" t="s">
        <v>139</v>
      </c>
      <c r="B19" s="5" t="n">
        <v>7049</v>
      </c>
      <c r="C19" s="5" t="n">
        <v>0</v>
      </c>
    </row>
    <row r="20" spans="1:3">
      <c r="A20" s="4" t="s">
        <v>119</v>
      </c>
      <c r="B20" s="5" t="n">
        <v>0</v>
      </c>
      <c r="C20" s="5" t="n">
        <v>-1430</v>
      </c>
    </row>
    <row r="21" spans="1:3">
      <c r="A21" s="4" t="s">
        <v>140</v>
      </c>
      <c r="B21" s="5" t="n">
        <v>-19739</v>
      </c>
      <c r="C21" s="5" t="n">
        <v>0</v>
      </c>
    </row>
    <row r="22" spans="1:3">
      <c r="A22" s="4" t="s">
        <v>141</v>
      </c>
      <c r="B22" s="5" t="n">
        <v>0</v>
      </c>
      <c r="C22" s="5" t="n">
        <v>30000</v>
      </c>
    </row>
    <row r="23" spans="1:3">
      <c r="A23" s="4" t="s">
        <v>142</v>
      </c>
      <c r="B23" s="5" t="n">
        <v>-12690</v>
      </c>
      <c r="C23" s="5" t="n">
        <v>28570</v>
      </c>
    </row>
    <row r="24" spans="1:3">
      <c r="A24" s="4" t="s">
        <v>143</v>
      </c>
      <c r="B24" s="5" t="n">
        <v>-3800</v>
      </c>
      <c r="C24" s="5" t="n">
        <v>0</v>
      </c>
    </row>
    <row r="25" spans="1:3">
      <c r="A25" s="4" t="s">
        <v>144</v>
      </c>
      <c r="B25" s="5" t="n">
        <v>-154070</v>
      </c>
      <c r="C25" s="5" t="n">
        <v>25324</v>
      </c>
    </row>
    <row r="26" spans="1:3">
      <c r="A26" s="4" t="s">
        <v>145</v>
      </c>
      <c r="B26" s="5" t="n">
        <v>298724</v>
      </c>
      <c r="C26" s="5" t="n">
        <v>1444</v>
      </c>
    </row>
    <row r="27" spans="1:3">
      <c r="A27" s="4" t="s">
        <v>146</v>
      </c>
      <c r="B27" s="5" t="n">
        <v>144654</v>
      </c>
      <c r="C27" s="5" t="n">
        <v>26768</v>
      </c>
    </row>
    <row r="28" spans="1:3">
      <c r="A28" s="3" t="s">
        <v>147</v>
      </c>
    </row>
    <row r="29" spans="1:3">
      <c r="A29" s="4" t="s">
        <v>148</v>
      </c>
      <c r="B29" s="5" t="n">
        <v>0</v>
      </c>
      <c r="C29" s="5" t="n">
        <v>0</v>
      </c>
    </row>
    <row r="30" spans="1:3">
      <c r="A30" s="4" t="s">
        <v>149</v>
      </c>
      <c r="B30" s="6" t="n">
        <v>0</v>
      </c>
      <c r="C3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17:05:29Z</dcterms:created>
  <dcterms:modified xmlns:dcterms="http://purl.org/dc/terms/" xmlns:xsi="http://www.w3.org/2001/XMLSchema-instance" xsi:type="dcterms:W3CDTF">2019-12-16T17:05:29Z</dcterms:modified>
</cp:coreProperties>
</file>